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Acquisition and Pushdown Accoun" sheetId="8" r:id="rId8"/>
    <s:sheet name="Inventory" sheetId="9" r:id="rId9"/>
    <s:sheet name="Restructuring Charges" sheetId="10" r:id="rId10"/>
    <s:sheet name="Other Current Assets" sheetId="11" r:id="rId11"/>
    <s:sheet name="Long-Term Debt" sheetId="12" r:id="rId12"/>
    <s:sheet name="Fair Value of Financial Instrum" sheetId="13" r:id="rId13"/>
    <s:sheet name="Asset Retirement Obligations" sheetId="14" r:id="rId14"/>
    <s:sheet name="Unit-Based Compensation" sheetId="15" r:id="rId15"/>
    <s:sheet name="Commitments and Contingencies" sheetId="16" r:id="rId16"/>
    <s:sheet name="Earnings (Losses) Per Unit" sheetId="17" r:id="rId17"/>
    <s:sheet name="Related Party Transactions" sheetId="18" r:id="rId18"/>
    <s:sheet name="Segment Information" sheetId="19" r:id="rId19"/>
    <s:sheet name="Subsequent Events" sheetId="20" r:id="rId20"/>
    <s:sheet name="Basis of Presentation (Policies" sheetId="21" r:id="rId21"/>
    <s:sheet name="Acquisition and Pushdown Acco22" sheetId="22" r:id="rId22"/>
    <s:sheet name="Inventory (Tables)" sheetId="23" r:id="rId23"/>
    <s:sheet name="Restructuring Charges (Tables)" sheetId="24" r:id="rId24"/>
    <s:sheet name="Other Current Assets (Tables)" sheetId="25" r:id="rId25"/>
    <s:sheet name="Long-Term Debt (Tables)" sheetId="26" r:id="rId26"/>
    <s:sheet name="Asset Retirement Obligations (T" sheetId="27" r:id="rId27"/>
    <s:sheet name="Unit-Based Compensation (Tables" sheetId="28" r:id="rId28"/>
    <s:sheet name="Earnings (Losses) Per Unit (Tab" sheetId="29" r:id="rId29"/>
    <s:sheet name="Basis of Presentation - Narrati" sheetId="30" r:id="rId30"/>
    <s:sheet name="Acquisition and Pushdown Acco31" sheetId="31" r:id="rId31"/>
    <s:sheet name="Acquisition and Pushdown Acco32" sheetId="32" r:id="rId32"/>
    <s:sheet name="Inventory (Details)" sheetId="33" r:id="rId33"/>
    <s:sheet name="Restructuring Charges - Accrual" sheetId="34" r:id="rId34"/>
    <s:sheet name="Restructuring Charges - Schedul" sheetId="35" r:id="rId35"/>
    <s:sheet name="Other Current Assets (Details)" sheetId="36" r:id="rId36"/>
    <s:sheet name="Long-Term Debt - Schedule (Deta" sheetId="37" r:id="rId37"/>
    <s:sheet name="Long-Term Debt - Credit Facilit" sheetId="38" r:id="rId38"/>
    <s:sheet name="Long-Term Debt - Deferred Finan" sheetId="39" r:id="rId39"/>
    <s:sheet name="Fair Value of Financial Instr40" sheetId="40" r:id="rId40"/>
    <s:sheet name="Asset Retirement Obligations - " sheetId="41" r:id="rId41"/>
    <s:sheet name="Asset Retirement Obligations 42" sheetId="42" r:id="rId42"/>
    <s:sheet name="Unit-Based Compensation - Sched" sheetId="43" r:id="rId43"/>
    <s:sheet name="Unit-Based Compensation - Summa" sheetId="44" r:id="rId44"/>
    <s:sheet name="Commitments and Contingencies (" sheetId="45" r:id="rId45"/>
    <s:sheet name="Earnings (Losses) Per Unit (Det" sheetId="46" r:id="rId46"/>
    <s:sheet name="Related Party Transactions (Det" sheetId="47" r:id="rId47"/>
    <s:sheet name="Segment Information (Details)" sheetId="48" r:id="rId48"/>
    <s:sheet name="Subsequent Events (Details)" sheetId="49" r:id="rId49"/>
    <s:sheet name="Uncategorized Items - oxf-20150" sheetId="50" r:id="rId50"/>
  </s:sheets>
  <s:definedNames/>
  <s:calcPr calcId="124519" calcMode="auto" fullCalcOnLoad="1"/>
</s:workbook>
</file>

<file path=xl/sharedStrings.xml><?xml version="1.0" encoding="utf-8"?>
<sst xmlns="http://schemas.openxmlformats.org/spreadsheetml/2006/main" uniqueCount="403">
  <si>
    <t>Document And Entity Information - shares</t>
  </si>
  <si>
    <t>6 Months Ended</t>
  </si>
  <si>
    <t>Jun. 30, 2015</t>
  </si>
  <si>
    <t>Jul. 23, 2015</t>
  </si>
  <si>
    <t>Document and Entity Information [Abstract]</t>
  </si>
  <si>
    <t>Entity Registrant Name</t>
  </si>
  <si>
    <t>Westmoreland Resource Partners, LP</t>
  </si>
  <si>
    <t>Entity Central Index Key</t>
  </si>
  <si>
    <t>Current Fiscal Year End Date</t>
  </si>
  <si>
    <t>--12-31</t>
  </si>
  <si>
    <t>Entity Filer Category</t>
  </si>
  <si>
    <t>Smaller Reporting Company</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 Successor [Member] - USD ($) $ in Thousands</t>
  </si>
  <si>
    <t>Dec. 31, 2014</t>
  </si>
  <si>
    <t>Current assets:</t>
  </si>
  <si>
    <t>Cash</t>
  </si>
  <si>
    <t>Receivables:</t>
  </si>
  <si>
    <t>Trade</t>
  </si>
  <si>
    <t>Other</t>
  </si>
  <si>
    <t>Receivables, Net, Current</t>
  </si>
  <si>
    <t>Inventory</t>
  </si>
  <si>
    <t>Other current assets</t>
  </si>
  <si>
    <t>Total current assets</t>
  </si>
  <si>
    <t>Property, plant and equipment:</t>
  </si>
  <si>
    <t>Property, Plant and Equipment, Gross</t>
  </si>
  <si>
    <t>Less accumulated depreciation, depletion and amortization</t>
  </si>
  <si>
    <t>Net property, plant and equipment</t>
  </si>
  <si>
    <t>Advanced coal royalties</t>
  </si>
  <si>
    <t>Restricted investments and bond collateral</t>
  </si>
  <si>
    <t>Intangible assets, net of accumulated amortization of $1.0 million and $0 in June 30, 2015 and December 31, 2014, respectively</t>
  </si>
  <si>
    <t>Deferred financing costs, net</t>
  </si>
  <si>
    <t>Total Assets</t>
  </si>
  <si>
    <t>Current liabilities:</t>
  </si>
  <si>
    <t>Current installments of long-term debt</t>
  </si>
  <si>
    <t>Accounts payable and accrued expenses:</t>
  </si>
  <si>
    <t>Production taxes</t>
  </si>
  <si>
    <t>Accrued compensation</t>
  </si>
  <si>
    <t>Asset retirement obligations</t>
  </si>
  <si>
    <t>Other current liabilities</t>
  </si>
  <si>
    <t>Total current liabilities</t>
  </si>
  <si>
    <t>Long-term debt, less current installments</t>
  </si>
  <si>
    <t>Asset retirement obligations, less current portion</t>
  </si>
  <si>
    <t>Warrants</t>
  </si>
  <si>
    <t>Other liabilities</t>
  </si>
  <si>
    <t>Total liabilities</t>
  </si>
  <si>
    <t>Partners' capital:</t>
  </si>
  <si>
    <t>Limited partners (5,711,630 and 5,505,087 units outstanding as of June 30, 2015 and December 31, 2014, respectively)</t>
  </si>
  <si>
    <t>General partner (35,291 units outstanding as of June 30, 2015 and December 31, 2014)</t>
  </si>
  <si>
    <t>Total partners’ capital</t>
  </si>
  <si>
    <t>Total liabilities and partners’ capital</t>
  </si>
  <si>
    <t>Land and Mineral Rights [Member]</t>
  </si>
  <si>
    <t>Property, Plant and Equipment [Member]</t>
  </si>
  <si>
    <t>Condensed Consolidated Balance Sheets (Parentheticals) - Successor [Member] - USD ($) $ in Millions</t>
  </si>
  <si>
    <t>Accumulated amortization</t>
  </si>
  <si>
    <t>Limited partner capital account, units outstanding</t>
  </si>
  <si>
    <t>General partner capital account, units outstanding</t>
  </si>
  <si>
    <t>Condensed Consolidated Statements of Operations - USD ($) $ in Thousands</t>
  </si>
  <si>
    <t>3 Months Ended</t>
  </si>
  <si>
    <t>Jun. 30, 2014</t>
  </si>
  <si>
    <t>Successor [Member]</t>
  </si>
  <si>
    <t>Revenues:</t>
  </si>
  <si>
    <t>Coal revenues</t>
  </si>
  <si>
    <t>Royalty revenues</t>
  </si>
  <si>
    <t>Non-coal revenues</t>
  </si>
  <si>
    <t>Total Revenues</t>
  </si>
  <si>
    <t>Costs and expenses:</t>
  </si>
  <si>
    <t>Cost of coal revenues (excluding depreciation, depletion and amortization)</t>
  </si>
  <si>
    <t>Cost of non-coal revenues</t>
  </si>
  <si>
    <t>Depreciation, depletion and amortization</t>
  </si>
  <si>
    <t>Selling and administrative</t>
  </si>
  <si>
    <t>Loss (gain) on sale/disposal of assets</t>
  </si>
  <si>
    <t>Restructuring charges</t>
  </si>
  <si>
    <t>Total cost and expenses</t>
  </si>
  <si>
    <t>Operating (loss) income</t>
  </si>
  <si>
    <t>Other (expense) income:</t>
  </si>
  <si>
    <t>Interest expense</t>
  </si>
  <si>
    <t>Interest income</t>
  </si>
  <si>
    <t>Change in fair value of warrants</t>
  </si>
  <si>
    <t>Total other expenses</t>
  </si>
  <si>
    <t>Net loss</t>
  </si>
  <si>
    <t>Less net loss attributable to noncontrolling interest</t>
  </si>
  <si>
    <t>Net loss attributable to unitholders</t>
  </si>
  <si>
    <t>Less net loss allocated to general partner</t>
  </si>
  <si>
    <t>Net loss allocated to limited partners</t>
  </si>
  <si>
    <t>Net loss per limited partner unit:</t>
  </si>
  <si>
    <t>Basic (dollars per share)</t>
  </si>
  <si>
    <t>Diluted (dollars per share)</t>
  </si>
  <si>
    <t>Weighted average number of limited partner units outstanding:</t>
  </si>
  <si>
    <t>Basic (shares)</t>
  </si>
  <si>
    <t>Diluted (shares)</t>
  </si>
  <si>
    <t>Distribution per limited partner unit (dollars per share)</t>
  </si>
  <si>
    <t>Distribution per general partner unit (dollars per share)</t>
  </si>
  <si>
    <t>Predecessor [Member]</t>
  </si>
  <si>
    <t>Condensed Consolidated Statements of Partners' Capital - 6 months ended Jun. 30, 2015 - Successor [Member] - USD ($) $ in Thousands</t>
  </si>
  <si>
    <t>Total</t>
  </si>
  <si>
    <t>Limited Partners [Member]</t>
  </si>
  <si>
    <t>Common Units [Member]</t>
  </si>
  <si>
    <t>Liquidation [Member]</t>
  </si>
  <si>
    <t>General Partner [Member]</t>
  </si>
  <si>
    <t>Beginning balance at Dec. 31, 2014</t>
  </si>
  <si>
    <t>Beginning balance (units) at Dec. 31, 2014</t>
  </si>
  <si>
    <t>Increase (Decrease) in Partners' Capital [Roll Forward]</t>
  </si>
  <si>
    <t>Common unit distributions to unitholders (units)</t>
  </si>
  <si>
    <t>Cash distribution to unitholders</t>
  </si>
  <si>
    <t>Equity-based compensation</t>
  </si>
  <si>
    <t>Ending balance at Jun. 30, 2015</t>
  </si>
  <si>
    <t>Ending balance (units) at Jun. 30, 2015</t>
  </si>
  <si>
    <t>Condensed Consolidated Statements of Cash Flows - USD ($) $ in Thousands</t>
  </si>
  <si>
    <t>Cash flows from operating activities:</t>
  </si>
  <si>
    <t>Adjustments to reconcile net loss to net cash provided by operating activities:</t>
  </si>
  <si>
    <t>Accretion of asset retirement obligations</t>
  </si>
  <si>
    <t>Non-cash interest expense</t>
  </si>
  <si>
    <t>Amortization of deferred financing costs</t>
  </si>
  <si>
    <t>Changes in operating assets and liabilities:</t>
  </si>
  <si>
    <t>Receivables, net</t>
  </si>
  <si>
    <t>Inventories</t>
  </si>
  <si>
    <t>Accounts payable and accrued expenses</t>
  </si>
  <si>
    <t>Other assets and liabilities</t>
  </si>
  <si>
    <t>Net cash provided by operating activities</t>
  </si>
  <si>
    <t>Cash flows from investing activities:</t>
  </si>
  <si>
    <t>Additions to property, plant, equipment and other</t>
  </si>
  <si>
    <t>Change in restricted investments and bond collateral</t>
  </si>
  <si>
    <t>Net proceeds from sales of assets</t>
  </si>
  <si>
    <t>Net cash used in investing activities</t>
  </si>
  <si>
    <t>Cash flows from financing activities:</t>
  </si>
  <si>
    <t>Repayments of long-term debt</t>
  </si>
  <si>
    <t>Borrowings on revolving lines of credit</t>
  </si>
  <si>
    <t>Repayment on revolving lines of credit</t>
  </si>
  <si>
    <t>Debt issuance costs and other refinancing costs</t>
  </si>
  <si>
    <t>Cash distributions to partners</t>
  </si>
  <si>
    <t>Net cash used in by financing activities</t>
  </si>
  <si>
    <t>Net increase (decrease) in cash</t>
  </si>
  <si>
    <t>Cash and cash equivalents, beginning of the year</t>
  </si>
  <si>
    <t>Cash and cash equivalents, end of the year</t>
  </si>
  <si>
    <t>Supplemental disclosures of cash flow information:</t>
  </si>
  <si>
    <t>Cash paid for interest</t>
  </si>
  <si>
    <t>Non-cash transactions:</t>
  </si>
  <si>
    <t>Asset retirement obligations capitalized in mine development</t>
  </si>
  <si>
    <t>Market value of common units vested in LTIP</t>
  </si>
  <si>
    <t>Basis of Presentation</t>
  </si>
  <si>
    <t>Organization, Consolidation and Presentation of Financial Statements [Abstract]</t>
  </si>
  <si>
    <t>BASIS OF PRESENTATION The accompanying unaudited condensed consolidated financial statements include the accounts and operations of Westmoreland Resources Partners, LP, or the Partnership, and its consolidated subsidiaries and are prepared in conformity with accounting principles generally accepted in the United States of America (“GAAP”) and require use of management's estimates. The financial information contained in this Form 10-Q is unaudited, but reflects all adjustments that are, in the opinion of management, necessary for a fair presentation of the financial information for the periods shown. Such adjustments are of a normal recurring nature. The results of operations for the three and six months ended June 30, 2015 are not necessarily indicative of results to be expected for the year ending December 31, 2015. Westmoreland Coal Company's ("WCC") cost of acquiring our General Partner, Westmoreland Resources GP, LLC, ("GP") has been pushed-down to establish a new accounting basis for us beginning in the last minutes of the year ended December 31, 2014, in accordance with ASC 805. Accordingly, the accompanying condensed consolidated financial statements are presented for two periods, Predecessor and Successor, which relate to the accounting periods preceding and succeeding the completion of the transaction. The Predecessor and Successor periods have been separated by a vertical line on the face of the condensed consolidated financial statements to highlight the fact that the financial information for such periods has been prepared under two different historical-cost bases of accounting. Significant Relationships Referenced in Notes to Consolidated Financial Statements • “We,” “us,” “our,” “or the "Partnership” means the business and operations of Westmoreland Resource Partners, LP, the parent entity, as well as its consolidated subsidiaries. • Our “GP” means Westmoreland Resources GP, LLC, the general partner of Westmoreland Resource Partners, LP. Organization Westmoreland Resource Partners, LP is a Delaware limited partnership formed in August 2007 . We are a low-cost producer and marketer of high-value thermal coal to United States (“U.S.”) utilities and industrial users, and we are the largest producer of surface‑mined coal in Ohio. We market our coal primarily to large electric utilities with coal-fired, base-load scrubbed power plants under long-term coal sales contracts. We focus on acquiring thermal coal reserves that we can efficiently mine with our large-scale equipment. Our reserves and operations are strategically located to serve our primary market area of the Midwest and northeastern United States. Additionally, we hold a fee simple interest in coal reserves in Lincoln County, Wyoming, for which we have entered into a coal mining lease with a subsidiary of WCC pursuant to which we earn a per ton royalty as these coal reserves are mined. We operate in a single business segment and have four operating subsidiaries, Oxford Mining Company, LLC(“Oxford Mining”), Oxford Mining Company-Kentucky, LLC (“Oxford Mining Kentucky”), Westmoreland Kemmerer Fee Coal Holdings, LLC ("WKFCH") and Harrison Resources, LLC (“Harrison Resources”). Our operating subsidiaries are primarily in the business of utilizing surface mining techniques to mine domestic coal and prepare it for sale to our customers or leasing our controlled coal reserves to others to mine. We are managed by WCC through our GP, and all executives, officers and employees who provide services to us are employed by either WCC or our GP. WCC directly owns our GP. WCC’s common stock trades on the NASDAQ Global Market under the symbol “WLB.” As of July 23, 2015 , WCC and its consolidated subsidiaries owned, through their limited and general partner interests in us, an approximate 78% of our common units on a fully diluted basis and, indirectly, all of our incentive distribution rights. Significant Accounting Policies There were no changes to our significant accounting policies from those disclosed in the audited consolidated financial statements and notes thereto contained in our Annual Report on Form 10-K for the year ended December 31, 2014 (the "2014 Form 10-K"). Special Distribution to Public Unitholders In January 2015, as previously announced, we made a one-time special distribution of 206,543 common units, representing an approximate 25% distribution, to our public unitholders on a pro rata basis. Recent Accounting Pronouncements In May 2014, the FASB issued ASU 2014-9, Revenue From Contracts With Customers , which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which the entity expects to be entitled to receive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In April 2015, the FASB agreed to propose a one-year deferral of the revenue recognition standard's effective date. The new guidance is now effective for the interim and annual periods beginning after December 15, 2017; early application is permitted, but not before the original effective date (annual reporting periods beginning after December 15, 2016). We are currently assessing the impact that this standard will have on our consolidated financial statements. In April 2015, the FASB issued ASU 2015-03, Interest - Imputation of Interest (Subtopic 835-30): Simplifying the Presentation of Debt Issuance Costs , which requires that debt issuance costs related to a recognized liability be presented in the balance sheet as a direct deduction from the carrying amount of that debt liability, consistent with debt discounts. The new guidance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new guidance is effective for financial statements issued for fiscal years beginning after December 15, 2015, and interim periods within those fiscal years, with early adoption permitted for financial statements that have not been previous issued. Management projects the impact to the financial statements resulting in balance sheet reclassification for which the Deferred financing costs, net account is recharacterized as a contra-liability reducing the Long-term debt, less current installments balance for each of the respective periods upon adoption. In April 2015, the FASB issued ASU 2015-06, Effects on Historical Earnings per Unit of Master Limited Partnership Dropdown Transactions a consensus of the Emerging Issues Task Force) (a consensus of the Emerging Issues Task Force). ASU 2015-06 requires a master limited partnership (MLP) to allocate the earnings or losses of a transferred business for periods before the date of a dropdown of net assets accounted for as a common control transaction entirely to the general partner for purposes of calculating historical earnings per unit (EPU). The guidance is effective for financial statements issued for fiscal years beginning after December 15, 2015, and interim periods within those years. The guidance is applied retrospectively and early adoption is permitted. In April 2014, the FASB issued ASU 2014-8, Presentation of Financial Statements and Property, Plant and Equipment, which changes the presentation of discontinued operations on the statements of operations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 for sale or is disposed. The amendments in this update also require additional disclosures about discontinued operations and disposal of an individually significant component of an entity that does not qualify for discontinued operations. The new guidance is effective for interim and annual periods beginning after December 15, 2014. We adopted ASU 2014-8 effective January 1, 2015. In August 2014, the FASB issued ASU 2014-17, Pushdown Accounting, which allows entities to elect pushdown of purchase accounting each time there is a change-in-control event in which an acquirer obtains control of an acquiree. If an acquiree does not initially elect to apply pushdown accounting upon a change-in-control event, it can subsequently elect to apply pushdown accounting to its most recent change-in-control event in a later reporting period as a change in accounting principle. Once made, the election to apply pushdown accounting is irrevocable. Entities applying pushdown accounting are required to measure the individual assets and liabilities of the acquired entity based on the measurement guidance in ASC 805, including the recognition of goodwill. However, any bargain purchase gain recognized by the acquirer should not be recognized in the acquiree’s income statement, but rather as an adjustment to additional paid-in capital. Acquisition-related debt is recognized by the acquiree only if the acquired entity is required to recognize a liability for debt in accordance with other applicable guidance. See our application of ASU 2014-17 in Note 2. Reclassifications Certain prior-year amounts have been reclassified in our condensed statements of operations and statements of cash flows for the six months ended June 30, 2014 to conform with the financial statement line items used by our GP's parent, WCC.</t>
  </si>
  <si>
    <t>Acquisition and Pushdown Accounting</t>
  </si>
  <si>
    <t>Business Combinations [Abstract]</t>
  </si>
  <si>
    <t>ACQUISITION AND PUSHDOWN ACCOUNTING Westmoreland Coal Company's Acquisition of our General Partner On December 31, 2014 , pursuant to a Purchase Agreement dated October 16, 2014 , WCC acquired, for $33.5 million in cash, 100% of the equity of our GP from (i) the holders of all of our GP’s outstanding Class A Units, AIM Oxford Holdings, LLC ("AIM") and C&amp;T Coal, Inc. ("C&amp;T"), (ii) the holders of all of our GP’s outstanding Class B Units, certain former executives of our GP, and (iii) the holders of all of the outstanding warrants for our GP’s Class B Units (the "Warrantholders"). At the same time, WCC also acquired, for no additional consideration, (i) 100% of the Partnership’s outstanding subordinated units from AIM and C&amp;T, which subordinated units were then converted to liquidation units, and (ii) 100% of the Partnership’s outstanding warrants for subordinated units from the Warrantholders, which warrants were then canceled by WCC. The purchase consideration for our GP and control of our GP’s consolidated subsidiaries is estimated at $239.2 million , which included $33.5 million paid in cash, plus the assumption of approximately $194.9 million of liabilities. In the second quarter of 2015 we made an immaterial adjustment to the purchase accounting assumptions. Given, the immaterial nature of the adjustment, previously issued financial statements have not been adjusted. The acquisition of our GP was accounted for by WCC under the acquisition method of accounting that requires the total purchase consideration to be allocated to the assets acquired and liabilities assumed based on estimates of fair value. We have elected to apply pushdown accounting to our consolidated financial statements. By applying pushdown accounting, our financial statements also reflect these adjustments to fair value with a portion allocated to noncontrolling interest for the portion of us that is not owned directly by WCC. The allocation of the purchase price is preliminary pending the completion of various analyses and the finalization of estimates. During the measurement period (which is not to exceed one year from the acquisition date), additional assets or liabilities may be recognized if new information is obtained about facts and circumstances that existed as of the acquisition date that, if known, would have resulted in the recognition of those assets or liabilities as of that date. The preliminary allocation may be adjusted after obtaining additional information regarding, among other things, asset valuations, liabilities assumed and revisions of previous estimates. These adjustments may be significant and will be accounted for retrospectively. A summary of the estimated purchase consideration and a preliminary allocation of the estimated purchase consideration is as follows (in millions): Estimated purchase consideration Market value of limited partners' units $ 10.8 Cash paid 33.5 Total consideration $ 44.3 Estimated fair value of liabilities assumed: Debt $ 160.1 Asset retirement obligations 31.7 Other liabilities 1.1 Warrants 2.0 Total estimated fair value of liabilities assumed 194.9 Total estimated purchase consideration: $ 239.2 Preliminary allocation of estimated purchase consideration: Working capital $ 14.7 Land and mineral rights 39.5 Plant and equipment 134.0 Advanced coal royalties 9.2 Restricted investments and bond collateral 10.6 Intangible asset 31.0 Other assets 0.2 Total preliminary allocation of estimated purchase consideration: $ 239.2 Kemmerer Drop-down On June 1, 2015, we entered into a Contribution Agreement (the “Contribution Agreement”) with WCC pursuant to which, upon satisfaction or waiver of the conditions set forth in the Contribution Agreement, WCC would make a contribution (the “Contribution”) to us of all of the outstanding equity interests in Westmoreland Kemmerer, LLC, a Delaware limited liability company (formerly Westmoreland Kemmerer, Inc., or “Kemmerer”) for aggregate consideration of approximately $230 million . Upon closing the Contribution, WMLP would own 100% of the outstanding equity interests in Kemmerer, which owns and operates the Kemmerer Mine in Lincoln County, Wyoming. We expect to close the Contribution in the third quarter of 2015. However, there can be no assurance that the Contribution will be completed within the anticipated timeframe, or at all, or that the anticipated benefits will be realized.</t>
  </si>
  <si>
    <t>Inventory Disclosure [Abstract]</t>
  </si>
  <si>
    <t>INVENTORY Inventory consisted of the following: Westmoreland Resource Partners, LP (Successor) June 30, December 31, 2015 2014 Coal $ 7,188 $ 6,590 Fuel inventory 1,583 1,860 Materials and supplies 6,099 5,563 Total $ 14,870 $ 14,013</t>
  </si>
  <si>
    <t>Restructuring Charges</t>
  </si>
  <si>
    <t>Restructuring and Related Activities [Abstract]</t>
  </si>
  <si>
    <t>RESTRUCTURING CHARGES Concurrent with the WCC transactions completed in December 2014 (the "WCC Transactions"), a restructuring plan was initiated to streamline operations and eliminate duplicate roles and responsibilities between us and WCC. As of December 31, 2014, we recorded restructuring charges for employee termination benefits of $2.8 million and incurred additional restructuring costs of $0.1 million and $0.7 million for the three and six months ended June 30, 2015 . WCC Transactions restructuring accrual activity is summarized as follows: Westmoreland Resource Partners, LP (Successor) As of December 31, 2014 Six Months Ended June 30, 2015 As of June 30, 2015 Liability Charges Payments Liability Severance and other termination costs $ 2,783 $ 656 $ (3,188 ) $ 251 The following table summarizes the total WCC Transactions restructuring charges incurred over the course of the restructuring: Westmoreland Resource Partners, LP Charges For the Six Months Ended June 30, 2015 Incurred Through June 30, Total Expected Severance and other termination costs $ 656 $ 3,439 $ 3,439</t>
  </si>
  <si>
    <t>Other Current Assets</t>
  </si>
  <si>
    <t>Deferred Costs, Capitalized, Prepaid, and Other Assets Disclosure [Abstract]</t>
  </si>
  <si>
    <t>OTHER CURRENT ASSETS Other current assets consisted of the following: Westmoreland Resource Partners, LP (Successor) June 30, December 31, 2015 2014 Prepaid Insurance $ 1,649 $ 418 Other 615 899 Total $ 2,264 $ 1,317</t>
  </si>
  <si>
    <t>Long-Term Debt</t>
  </si>
  <si>
    <t>Disclosure Text Block [Abstract]</t>
  </si>
  <si>
    <t>LONG-TERM DEBT Debt consisted of the following: Westmoreland Resource Partners, LP (Successor) June 30, December 31, 2015 2014 First lien debt: Term loan $ 173,174 $ 175,000 Paid-in-kind interest 2,664 — Total first lien debt 175,838 175,000 Notes payable 32 35 Total debt 175,870 175,035 Less current portion (6 ) (6 ) Long-term debt $ 175,864 $ 175,029 Credit Facilities On December 31, 2014, we closed on a credit facility under a Financing Agreement (the “2014 Financing Agreement”) with the lenders party thereto and U.S. Bank National Association as Administrative and Collateral Agent. The 2014 Financing Agreement includes a $175 million term loan, with an option for up to $120 million in additional term loans for acquisitions if requested by us and approved by the issuing lenders. The credit facility under the 2014 Financing Agreement matures in matures in December 2018 . The 2014 Financing Agreement contains customary financial and other covenants. Borrowings under the 2014 Financing Agreement are secured by substantially all of our physical assets. Our initial borrowings under the 2014 Financing Agreement in December 2014 were used to retire our then-existing first and second lien credit facilities and to pay fees and expenses related to the 2014 Financing Agreement, with the remaining amount available as working capital. As of June 30, 2015 , we had a term loan of $175.8 million outstanding under the 2014 Financing Agreement. Borrowings on such term loan bear interest at a variable rate per annum equal to, at our option, the London Interbank Offered Rate (“LIBOR”) (floor of 0.75% plus 8.5% ) or the Reference Rate (as defined in the 2014 Financing Agreement). As of June 30, 2015 , the 2014 Financing Agreement had a cash interest rate of 9.25% , consisting of the LIBOR floor ( 0.75% ) plus 8.5% . The 2014 Financing Agreement also provides for “PIK Interest” (as defined in the 2014 Financing Agreement) at a variable rate per annum between 1.00% and 3.00% based on our Consolidated Total Net Leverage Ratio (as defined in the 2014 Financing Agreement). The rate of PIK Interest is recalculated on a quarterly basis with the PIK Interest added quarterly to the then-outstanding principal amount of the term loan under the 2014 Financing Agreement. PIK Interest under the 2014 Financing Agreement was $1.3 million and $2.7 million for the three and six months ended June 30, 2015 , respectively. The outstanding term loan amount represents the principal balance of $173.2 million , plus PIK Interest of 2.7 million . During the three months ended June 30, 2015 , we paid down $1.8 million of the first lien term loan with proceeds from oil and gas royalties received and the granting of a pipeline right-of-way to a third party. The Financing Agreements require mandatory prepayment of principal with proceeds from such events. As of June 30, 2015 , we were in compliance with all covenants under the terms of the 2014 Financing Agreement. Deferred Financing Costs We capitalized costs that represented fees paid to lenders and advisors and for legal services included in Deferred financing costs, net . Deferred financing costs are amortized over the life of the agreement, included in interest expense, using the effective interest rate method. Amortization of deferred financing costs was $0.4 million and $0.8 million for the three and six months ended June 30, 2015 , respectively and $1.0 million and $1.9 million for the three and six months ended June 30, 2014 , respectively.</t>
  </si>
  <si>
    <t>Fair Value of Financial Instruments</t>
  </si>
  <si>
    <t>Fair Value Disclosures [Abstract]</t>
  </si>
  <si>
    <t>FAIR VALUE OF FINANCIAL INSTRUMENTS The book values of cash, accounts receivable, restricted investment and bond collateral, and accounts payable are considered to be representative of their respective fair values because of the immediate short-term maturity of these financial instruments. The fair value of the restricted investment and bond collateral and warrants were determined based upon a market approach and approximates the carrying value at June 30, 2015 . The warrants are fair valued at each balance sheet date using the Black-Scholes model. As of June 30, 2015 , the fair value of each warrant was $9.03 , based on the following assumptions: spot price of $9.15 per unit, exercise price of $0.12 per unit, term of 3.00 years , volatility of 90.4% and a three-year treasury rate of 1.0% . The fair value of the restricted investment and bond collateral are Level 1 and warrants are a Level 2 measurement.</t>
  </si>
  <si>
    <t>Asset Retirement Obligations</t>
  </si>
  <si>
    <t>Asset Retirement Obligation Disclosure [Abstract]</t>
  </si>
  <si>
    <t>ASSET RETIREMENT OBLIGATIONS As of June 30, 2015 , our asset retirement obligation ("ARO") totaled $32.9 million , including amounts reported as current liabilities. While the precise amount of these future costs cannot be determined with certainty, we estimate that, as of June 30, 2015 , the aggregate undiscounted cost of our final ARO is $42.8 million . Changes in the Partnership's asset retirement obligations were as follows: Westmoreland Resource Partners, LP Oxford Resource Partners, LP (Successor) (Predecessor) Six Months Ended June 30, 2015 Six Months Ended June 30, 2014 Asset retirement obligations, January 1, $ 31,685 $ 31,654 Accretion 1,630 1,125 Changes resulting from additional mines 1,541 2,702 Changes due to amount and timing of reclamation 992 149 Payments (2,962 ) (2,345 ) Asset retirement obligations, June 30, 32,886 33,285 Less current portion (11,547 ) (9,086 ) Asset retirement obligations, less current portion $ 21,339 $ 24,199</t>
  </si>
  <si>
    <t>Unit-Based Compensation</t>
  </si>
  <si>
    <t>Disclosure of Compensation Related Costs, Share-based Payments [Abstract]</t>
  </si>
  <si>
    <t>UNIT-BASED COMPENSATION We grant employees and non-employee directors restricted common units under our Long-Term Incentive Plan (“LTIP”). We recognized compensation expense from unit-based arrangements shown in the following table: Westmoreland Resource Partners, LP Oxford Resource Partners, LP Westmoreland Resource Partners, LP Oxford Resource Partners, LP (Successor) (Predecessor) (Successor) (Predecessor) Three Months Ended June 30, 2015 Three Months Ended June 30, 2014 Six Months Ended June 30, 2015 Six Months Ended June 30, 2014 Recognition of fair value of restricted common units over the vesting period $ 63 $ 465 $ 84 $ 921 A summary of restricted common unit award activity for the six months ended June 30, 2015 is as follows: Westmoreland Resource Partners, LP Units Weighted Average Grant-Date Fair Value Unamortized Compensation Expense (in thousands) Non-vested at December 31, 2014 — $ — Granted 21,930 11.40 Vested — — Non-vested at June 30, 2015 21,930 $ 11.40 $ 167 1 1 Expected to be recognized over the next 8 months .</t>
  </si>
  <si>
    <t>Commitments and Contingencies</t>
  </si>
  <si>
    <t>Commitments and Contingencies Disclosure [Abstract]</t>
  </si>
  <si>
    <t>COMMITMENTS AND CONTINGENCIES Coal Sales Contracts We are committed under long-term contracts to sell coal that meets certain quality requirements at specified prices. Many of these prices are subject to cost pass-through or cost adjustment provisions that mitigate some risk from rising costs. Quantities sold under some of these contracts may vary from year to year within certain limits at the option of the customer or us. As of June 30, 2015 , the remaining terms of our long-term contracts range from one to three years. Purchase Commitments From time to time, we purchase coal from third parties in order to meet quality or delivery requirements under our customer contracts. We buy coal on the spot market, and the cost of that coal is dependent upon the market price and quality of the coal. Surety and Performance Bonds As of June 30, 2015 , we had $32.7 million in surety bonds outstanding to secure certain reclamation obligations which were collateralized by cash deposits of $6.9 million . Such cash collateral is included in Restricted investments and bond collatera l on our consolidated balance sheets and Change in restricted investments and bond collateral within investing activities on our consolidated statements of cash flow. Additionally, we had road bonds totaling $0.5 million and performance bonds totaling $2.9 million outstanding to secure contractual performance. We believe these bonds will expire without any claims or payments thereon and therefore will not have a material adverse effect on our financial position, liquidity or operations. Legal From time to time, we are involved in various legal proceedings arising in the ordinary course of business. We accrue for such liabilities when it is probable that future costs (including legal fees and expenses) will be incurred and such costs can be reasonably estimated. Accruals are based on developments to date; management's estimates of the outcomes of these matters; our experience in contesting, litigating and settling similar matters; and any related insurance coverage. While the ultimate outcome of these proceedings cannot be predicted with certainty, we have accrued $0.6 million to resolve various claims as of June 30, 2015 , of which $0.1 million , net, was accrued during 2015 . Guarantees Our GP and the Partnership guarantee certain obligations of our subsidiaries. We believe that these guarantees will expire without any liability to the guarantors, and therefore will not have a material adverse effect on our financial position, liquidity or operations.</t>
  </si>
  <si>
    <t>Earnings (Losses) Per Unit</t>
  </si>
  <si>
    <t>Earnings Per Share [Abstract]</t>
  </si>
  <si>
    <t>EARNINGS (LOSSES) PER UNIT The computation of basic and diluted earnings (losses) per unit under the two class method for limited partner units and general partner units is presented as follows: Westmoreland Resource Partners, LP Oxford Resource Partners, LP Westmoreland Resource Partners, LP Oxford Resource Partners, LP (Successor) (Predecessor) (Successor) (Predecessor) Three Months Ended June 30, 2015 Three Months Ended June 30, 2014 Six Months Ended June 30, 2015 Six Months Ended June 30, 2014 Limited partner units Average units outstanding basic and diluted 1, 2 5,878,187 2,062,834 5,878,187 2,058,912 Net loss allocated to limited partners basic and diluted 2 $ (6,354 ) $ (2,848 ) $ (16,597 ) $ (12,862 ) Net loss per limited partner unit basic and diluted 2 $ (1.08 ) $ (1.32 ) $ (2.82 ) $ (6.24 ) General partner units Average units outstanding basic and diluted 35,291 35,291 35,291 35,291 Net loss allocated to general partners basic and diluted 2 $ (38 ) $ (49 ) $ (100 ) $ (221 ) Net loss per general partner unit basic and diluted $ (1.08 ) $ (1.32 ) $ (2.82 ) $ (6.24 ) Distribution paid per limited partner unit $ 0.20 $ — $ 0.20 $ — Distribution paid per general partner unit $ 0.20 $ — $ 0.20 $ — 1 Unvested LTIP units are not dilutive units for the years and periods presented herein, but could be in the future. Anti-dilutive units are not used in calculating diluted average units. 2 Reflects the impact of the outstanding common unit warrants for the three and six months ended June 30, 2015 and 2014, respectively..</t>
  </si>
  <si>
    <t>Related Party Transactions</t>
  </si>
  <si>
    <t>Related Party Transactions [Abstract]</t>
  </si>
  <si>
    <t>RELATED PARTY TRANSACTIONS In connection with our formation in August 2007, the Partnership and Oxford Mining entered into an administrative and operational services agreement (the “Services Agreement”) with our GP, which agreement was amended in February 2015. The Services Agreement is terminable by either party upon thirty days’ written notice. Under the terms of the Services Agreement, our GP provides services through its employees to us and is reimbursed for all related costs incurred on our behalf. Pursuant to the Agreement, the Partnership engaged the GP to continue providing administrative, engineering, operating and other services to the Partnership. Administrative services include without limitation legal, accounting, treasury, insurance administration and claims processing, risk management, health, safety and environmental, information technology, human resources, credit, payroll, internal audit and tax. The Partnership pays the GP a fixed annual fee of $500,000 for certain administrative services, and reimburses the GP at cost for other expenses and expenditures. The term of the Services Agreement expires on December 31, 2015, and automatically renews for successive one year periods unless terminated. The primary reimbursements to our GP under the Service Agreement during the three and six months ended June 30, 2015 , were for costs related to payroll. Reimbursable costs under the Services Agreement totaling $0.8 million and $0.6 million were included in accounts payable as of June 30, 2015 and December 31, 2014 , respectively. Additionally, in December 2014 we entered into a coal mining lease, with a subsidiary of WCC, to mine fee simple interest coal reserves we control at WCC’s Kemmerer Mine in Lincoln County, Wyoming. Under this lease, we earn a per ton royalty as these coal reserves are mined. For the three and six months ended June 30, 2015 , we recognized $1.6 million and $3.4 million , respectively, in coal royalty revenue, of which $1.6 million was included in Receivables - trade at June 30, 2015 . Finally, we sold coal to and performed various transportation and operational services for a subsidiary of WCC, which generated $6.5 million and $18.7 million in coal revenues and less than $0.1 million and $2.4 million in non-coal revenues for the three and six months ended June 30, 2015 , respectively. As of June 30, 2015 revenues totaling $2.9 million were included in Receivables - trade .</t>
  </si>
  <si>
    <t>Segment Information</t>
  </si>
  <si>
    <t>Segment Reporting [Abstract]</t>
  </si>
  <si>
    <t>SEGMENT INFORMATION We operate in one business segment. We operated surface coal mines in the Illinois Basin through December 2013, and we operate surface coal mines in Northern Appalachia and sell high-value thermal coal to utilities, industrial customers, municipalities and other coal-related entities primarily in the Midwest and northeastern United States. Our operating and executive management makes its decisions based on consolidated reports. Three of our operating subsidiaries extract coal utilizing surface-mining techniques and prepare it for sale to their customers. Such operating subsidiaries share customers and a particular customer may receive coal from any one of such operating subsidiaries. We also lease or sublease coal reserves to others through Oxford Mining and WKFCH in exchange for a per ton royalty rate.</t>
  </si>
  <si>
    <t>Subsequent Events</t>
  </si>
  <si>
    <t>Subsequent Events [Abstract]</t>
  </si>
  <si>
    <t>SUBSEQUENT EVENTS Cash Distribution On July 17, 2015, our GP declared a cash distribution for all of our unitholders and warrant holders of $0.20 per unit for the second quarter ended June 30, 2015 . The distribution will be paid on August 14, 2015 to all unitholders and warrant holders of record as of the close of business on August 7, 2015.</t>
  </si>
  <si>
    <t>Basis of Presentation (Policies)</t>
  </si>
  <si>
    <t>Recent Accounting Pronouncements</t>
  </si>
  <si>
    <t>Recent Accounting Pronouncements In May 2014, the FASB issued ASU 2014-9, Revenue From Contracts With Customers , which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which the entity expects to be entitled to receive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In April 2015, the FASB agreed to propose a one-year deferral of the revenue recognition standard's effective date. The new guidance is now effective for the interim and annual periods beginning after December 15, 2017; early application is permitted, but not before the original effective date (annual reporting periods beginning after December 15, 2016). We are currently assessing the impact that this standard will have on our consolidated financial statements. In April 2015, the FASB issued ASU 2015-03, Interest - Imputation of Interest (Subtopic 835-30): Simplifying the Presentation of Debt Issuance Costs , which requires that debt issuance costs related to a recognized liability be presented in the balance sheet as a direct deduction from the carrying amount of that debt liability, consistent with debt discounts. The new guidance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new guidance is effective for financial statements issued for fiscal years beginning after December 15, 2015, and interim periods within those fiscal years, with early adoption permitted for financial statements that have not been previous issued. Management projects the impact to the financial statements resulting in balance sheet reclassification for which the Deferred financing costs, net account is recharacterized as a contra-liability reducing the Long-term debt, less current installments balance for each of the respective periods upon adoption. In April 2015, the FASB issued ASU 2015-06, Effects on Historical Earnings per Unit of Master Limited Partnership Dropdown Transactions a consensus of the Emerging Issues Task Force) (a consensus of the Emerging Issues Task Force). ASU 2015-06 requires a master limited partnership (MLP) to allocate the earnings or losses of a transferred business for periods before the date of a dropdown of net assets accounted for as a common control transaction entirely to the general partner for purposes of calculating historical earnings per unit (EPU). The guidance is effective for financial statements issued for fiscal years beginning after December 15, 2015, and interim periods within those years. The guidance is applied retrospectively and early adoption is permitted. In April 2014, the FASB issued ASU 2014-8, Presentation of Financial Statements and Property, Plant and Equipment, which changes the presentation of discontinued operations on the statements of operations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 for sale or is disposed. The amendments in this update also require additional disclosures about discontinued operations and disposal of an individually significant component of an entity that does not qualify for discontinued operations. The new guidance is effective for interim and annual periods beginning after December 15, 2014. We adopted ASU 2014-8 effective January 1, 2015. In August 2014, the FASB issued ASU 2014-17, Pushdown Accounting, which allows entities to elect pushdown of purchase accounting each time there is a change-in-control event in which an acquirer obtains control of an acquiree. If an acquiree does not initially elect to apply pushdown accounting upon a change-in-control event, it can subsequently elect to apply pushdown accounting to its most recent change-in-control event in a later reporting period as a change in accounting principle. Once made, the election to apply pushdown accounting is irrevocable. Entities applying pushdown accounting are required to measure the individual assets and liabilities of the acquired entity based on the measurement guidance in ASC 805, including the recognition of goodwill. However, any bargain purchase gain recognized by the acquirer should not be recognized in the acquiree’s income statement, but rather as an adjustment to additional paid-in capital. Acquisition-related debt is recognized by the acquiree only if the acquired entity is required to recognize a liability for debt in accordance with other applicable guidance. See our application of ASU 2014-17 in Note 2.</t>
  </si>
  <si>
    <t>Reclassifications</t>
  </si>
  <si>
    <t>Reclassifications Certain prior-year amounts have been reclassified in our condensed statements of operations and statements of cash flows for the six months ended June 30, 2014 to conform with the financial statement line items used by our GP's parent, WCC.</t>
  </si>
  <si>
    <t>Acquisition and Pushdown Accounting (Tables)</t>
  </si>
  <si>
    <t>Summary of Estimated Purchase Consideration and Preliminary Allocations</t>
  </si>
  <si>
    <t>A summary of the estimated purchase consideration and a preliminary allocation of the estimated purchase consideration is as follows (in millions): Estimated purchase consideration Market value of limited partners' units $ 10.8 Cash paid 33.5 Total consideration $ 44.3 Estimated fair value of liabilities assumed: Debt $ 160.1 Asset retirement obligations 31.7 Other liabilities 1.1 Warrants 2.0 Total estimated fair value of liabilities assumed 194.9 Total estimated purchase consideration: $ 239.2 Preliminary allocation of estimated purchase consideration: Working capital $ 14.7 Land and mineral rights 39.5 Plant and equipment 134.0 Advanced coal royalties 9.2 Restricted investments and bond collateral 10.6 Intangible asset 31.0 Other assets 0.2 Total preliminary allocation of estimated purchase consideration: $ 239.2</t>
  </si>
  <si>
    <t>Inventory (Tables)</t>
  </si>
  <si>
    <t>Schedule of Inventory</t>
  </si>
  <si>
    <t>Inventory consisted of the following: Westmoreland Resource Partners, LP (Successor) June 30, December 31, 2015 2014 Coal $ 7,188 $ 6,590 Fuel inventory 1,583 1,860 Materials and supplies 6,099 5,563 Total $ 14,870 $ 14,013</t>
  </si>
  <si>
    <t>Restructuring Charges (Tables)</t>
  </si>
  <si>
    <t>Schedule of Restructuring Charges</t>
  </si>
  <si>
    <t>WCC Transactions restructuring accrual activity is summarized as follows: Westmoreland Resource Partners, LP (Successor) As of December 31, 2014 Six Months Ended June 30, 2015 As of June 30, 2015 Liability Charges Payments Liability Severance and other termination costs $ 2,783 $ 656 $ (3,188 ) $ 251 The following table summarizes the total WCC Transactions restructuring charges incurred over the course of the restructuring: Westmoreland Resource Partners, LP Charges For the Six Months Ended June 30, 2015 Incurred Through June 30, Total Expected Severance and other termination costs $ 656 $ 3,439 $ 3,439</t>
  </si>
  <si>
    <t>Other Current Assets (Tables)</t>
  </si>
  <si>
    <t>Schedule of Other Current Assets</t>
  </si>
  <si>
    <t>Other current assets consisted of the following: Westmoreland Resource Partners, LP (Successor) June 30, December 31, 2015 2014 Prepaid Insurance $ 1,649 $ 418 Other 615 899 Total $ 2,264 $ 1,317</t>
  </si>
  <si>
    <t>Long-Term Debt (Tables)</t>
  </si>
  <si>
    <t>Schedule of Long-Term Debt</t>
  </si>
  <si>
    <t>Debt consisted of the following: Westmoreland Resource Partners, LP (Successor) June 30, December 31, 2015 2014 First lien debt: Term loan $ 173,174 $ 175,000 Paid-in-kind interest 2,664 — Total first lien debt 175,838 175,000 Notes payable 32 35 Total debt 175,870 175,035 Less current portion (6 ) (6 ) Long-term debt $ 175,864 $ 175,029</t>
  </si>
  <si>
    <t>Asset Retirement Obligations (Tables)</t>
  </si>
  <si>
    <t>Schedule of Changes in Partnership's Asset Retirement Obligations</t>
  </si>
  <si>
    <t>Changes in the Partnership's asset retirement obligations were as follows: Westmoreland Resource Partners, LP Oxford Resource Partners, LP (Successor) (Predecessor) Six Months Ended June 30, 2015 Six Months Ended June 30, 2014 Asset retirement obligations, January 1, $ 31,685 $ 31,654 Accretion 1,630 1,125 Changes resulting from additional mines 1,541 2,702 Changes due to amount and timing of reclamation 992 149 Payments (2,962 ) (2,345 ) Asset retirement obligations, June 30, 32,886 33,285 Less current portion (11,547 ) (9,086 ) Asset retirement obligations, less current portion $ 21,339 $ 24,199</t>
  </si>
  <si>
    <t>Unit-Based Compensation (Tables)</t>
  </si>
  <si>
    <t>Schedule of Recognized Compensation Expense</t>
  </si>
  <si>
    <t>We recognized compensation expense from unit-based arrangements shown in the following table: Westmoreland Resource Partners, LP Oxford Resource Partners, LP Westmoreland Resource Partners, LP Oxford Resource Partners, LP (Successor) (Predecessor) (Successor) (Predecessor) Three Months Ended June 30, 2015 Three Months Ended June 30, 2014 Six Months Ended June 30, 2015 Six Months Ended June 30, 2014 Recognition of fair value of restricted common units over the vesting period $ 63 $ 465 $ 84 $ 921</t>
  </si>
  <si>
    <t>Summary of Restricted Common Unit Award Activity</t>
  </si>
  <si>
    <t>A summary of restricted common unit award activity for the six months ended June 30, 2015 is as follows: Westmoreland Resource Partners, LP Units Weighted Average Grant-Date Fair Value Unamortized Compensation Expense (in thousands) Non-vested at December 31, 2014 — $ — Granted 21,930 11.40 Vested — — Non-vested at June 30, 2015 21,930 $ 11.40 $ 167 1 1 Expected to be recognized over the next 8 months .</t>
  </si>
  <si>
    <t>Earnings (Losses) Per Unit (Tables)</t>
  </si>
  <si>
    <t>Computation of Basic and Diluted Earnings (Losses) per Unit</t>
  </si>
  <si>
    <t>The computation of basic and diluted earnings (losses) per unit under the two class method for limited partner units and general partner units is presented as follows: Westmoreland Resource Partners, LP Oxford Resource Partners, LP Westmoreland Resource Partners, LP Oxford Resource Partners, LP (Successor) (Predecessor) (Successor) (Predecessor) Three Months Ended June 30, 2015 Three Months Ended June 30, 2014 Six Months Ended June 30, 2015 Six Months Ended June 30, 2014 Limited partner units Average units outstanding basic and diluted 1, 2 5,878,187 2,062,834 5,878,187 2,058,912 Net loss allocated to limited partners basic and diluted 2 $ (6,354 ) $ (2,848 ) $ (16,597 ) $ (12,862 ) Net loss per limited partner unit basic and diluted 2 $ (1.08 ) $ (1.32 ) $ (2.82 ) $ (6.24 ) General partner units Average units outstanding basic and diluted 35,291 35,291 35,291 35,291 Net loss allocated to general partners basic and diluted 2 $ (38 ) $ (49 ) $ (100 ) $ (221 ) Net loss per general partner unit basic and diluted $ (1.08 ) $ (1.32 ) $ (2.82 ) $ (6.24 ) Distribution paid per limited partner unit $ 0.20 $ — $ 0.20 $ — Distribution paid per general partner unit $ 0.20 $ — $ 0.20 $ — 1 Unvested LTIP units are not dilutive units for the years and periods presented herein, but could be in the future. Anti-dilutive units are not used in calculating diluted average units. 2 Reflects the impact of the outstanding common unit warrants for the three and six months ended June 30, 2015 and 2014, respectively..</t>
  </si>
  <si>
    <t>Basis of Presentation - Narrative (Details)</t>
  </si>
  <si>
    <t>Jan. 31, 2015shares</t>
  </si>
  <si>
    <t>Jun. 30, 2015period</t>
  </si>
  <si>
    <t>Subsequent Event [Line Items]</t>
  </si>
  <si>
    <t>Number of reporting periods</t>
  </si>
  <si>
    <t>Common unit distributions (units) | shares</t>
  </si>
  <si>
    <t>Unit dividend</t>
  </si>
  <si>
    <t>25.00%</t>
  </si>
  <si>
    <t>Subsequent Event [Member] | Common Units [Member]</t>
  </si>
  <si>
    <t>Ownership interest</t>
  </si>
  <si>
    <t>78.00%</t>
  </si>
  <si>
    <t>Acquisition and Pushdown Accounting - Narrative (Details) - USD ($) $ in Millions</t>
  </si>
  <si>
    <t>Jun. 01, 2015</t>
  </si>
  <si>
    <t>Business Acquisition [Line Items]</t>
  </si>
  <si>
    <t>Cash paid</t>
  </si>
  <si>
    <t>Total estimated purchase consideration</t>
  </si>
  <si>
    <t>Total estimated fair value of liabilities assumed</t>
  </si>
  <si>
    <t>Westmoreland Kemmerer, LLC [Member] | Westmoreland Coal Company [Member]</t>
  </si>
  <si>
    <t>Percent of equity owned</t>
  </si>
  <si>
    <t>100.00%</t>
  </si>
  <si>
    <t>Capital Units [Member]</t>
  </si>
  <si>
    <t>Subordinated [Member]</t>
  </si>
  <si>
    <t>Warrant [Member]</t>
  </si>
  <si>
    <t>Acquisition and Pushdown Accounting - Summary of Estimated Purchase Consideration (Details) - Dec. 31, 2014 - USD ($) $ in Millions</t>
  </si>
  <si>
    <t>Estimated purchase consideration</t>
  </si>
  <si>
    <t>Market value of limited partners' units</t>
  </si>
  <si>
    <t>Total consideration</t>
  </si>
  <si>
    <t>Estimated fair value of liabilities assumed:</t>
  </si>
  <si>
    <t>Debt</t>
  </si>
  <si>
    <t>Total estimated purchase consideration:</t>
  </si>
  <si>
    <t>Preliminary allocation of estimated purchase consideration:</t>
  </si>
  <si>
    <t>Working capital</t>
  </si>
  <si>
    <t>Land and mineral rights</t>
  </si>
  <si>
    <t>Plant and equipment</t>
  </si>
  <si>
    <t>Intangible asset</t>
  </si>
  <si>
    <t>Other assets</t>
  </si>
  <si>
    <t>Total preliminary allocation of estimated purchase consideration:</t>
  </si>
  <si>
    <t>Inventory (Details) - Successor [Member] - USD ($) $ in Thousands</t>
  </si>
  <si>
    <t>Coal</t>
  </si>
  <si>
    <t>Fuel inventory</t>
  </si>
  <si>
    <t>Materials and supplies</t>
  </si>
  <si>
    <t>Restructuring Charges - Accrual Activity (Details) - Successor [Member] - Employee Severance [Member] $ in Thousands</t>
  </si>
  <si>
    <t>Jun. 30, 2015USD ($)</t>
  </si>
  <si>
    <t>Restructuring Reserve [Roll Forward]</t>
  </si>
  <si>
    <t>Beginning Liability</t>
  </si>
  <si>
    <t>Charges</t>
  </si>
  <si>
    <t>Payments</t>
  </si>
  <si>
    <t>Ending Liability</t>
  </si>
  <si>
    <t>Restructuring Charges - Schedule of Charges Incurred (Details) - Jun. 30, 2015 - Successor [Member] - USD ($) $ in Thousands</t>
  </si>
  <si>
    <t>Restructuring Cost and Reserve [Line Items]</t>
  </si>
  <si>
    <t>Employee Severance [Member]</t>
  </si>
  <si>
    <t>Restructuring and Related Cost, Cost Incurred to Date</t>
  </si>
  <si>
    <t>Restructuring and Related Cost, Expected Cost</t>
  </si>
  <si>
    <t>Other Current Assets (Details) - Successor [Member] - USD ($) $ in Thousands</t>
  </si>
  <si>
    <t>Other Current Assets [Line Items]</t>
  </si>
  <si>
    <t>Prepaid Insurance</t>
  </si>
  <si>
    <t>Long-Term Debt - Schedule (Details) - USD ($) $ in Thousands</t>
  </si>
  <si>
    <t>12 Months Ended</t>
  </si>
  <si>
    <t>Financing Agreement 2014 [Member] | Secured Debt [Member]</t>
  </si>
  <si>
    <t>Debt Instrument [Line Items]</t>
  </si>
  <si>
    <t>Paid-in-kind interest</t>
  </si>
  <si>
    <t>Total first lien debt</t>
  </si>
  <si>
    <t>Long-term Debt</t>
  </si>
  <si>
    <t>Notes payable</t>
  </si>
  <si>
    <t>Less current portion</t>
  </si>
  <si>
    <t>Successor [Member] | First Lien Financing Agreement [Member] | Term Loan [Member]</t>
  </si>
  <si>
    <t>Successor [Member] | Financing Agreement 2014 [Member] | Secured Debt [Member]</t>
  </si>
  <si>
    <t>Long-Term Debt - Credit Facilities (Details) - USD ($) $ in Thousands</t>
  </si>
  <si>
    <t>Line of Credit Facility [Line Items]</t>
  </si>
  <si>
    <t>Principal balance</t>
  </si>
  <si>
    <t>Repayments of debt</t>
  </si>
  <si>
    <t>Amount of term loan</t>
  </si>
  <si>
    <t>Amount of unused borrowing capacity</t>
  </si>
  <si>
    <t>Fixed portion of the effective rate (percentage)</t>
  </si>
  <si>
    <t>8.50%</t>
  </si>
  <si>
    <t>Interest rate, effective percentage</t>
  </si>
  <si>
    <t>9.25%</t>
  </si>
  <si>
    <t>Financing Agreement 2014 [Member] | Secured Debt [Member] | Minimum [Member]</t>
  </si>
  <si>
    <t>Basis spread on variable rate, paid-in-kind</t>
  </si>
  <si>
    <t>1.00%</t>
  </si>
  <si>
    <t>Financing Agreement 2014 [Member] | Secured Debt [Member] | Maximum [Member]</t>
  </si>
  <si>
    <t>3.00%</t>
  </si>
  <si>
    <t>Financing Agreement 2014 [Member] | Secured Debt [Member] | London Interbank Offered Rate (LIBOR) [Member]</t>
  </si>
  <si>
    <t>Basis spread on variable rate</t>
  </si>
  <si>
    <t>0.75%</t>
  </si>
  <si>
    <t>Financing Agreement 2014 [Member] | Secured Debt [Member] | Successor [Member]</t>
  </si>
  <si>
    <t>Term Loan [Member] | First Lien Financing Agreement [Member] | Successor [Member]</t>
  </si>
  <si>
    <t>Long-Term Debt - Deferred Financing Costs (Details) - USD ($) $ in Thousands</t>
  </si>
  <si>
    <t>Fair Value of Financial Instruments (Details) - Jun. 30, 2015 - Warrant [Member]</t>
  </si>
  <si>
    <t>$ / shares$ / item</t>
  </si>
  <si>
    <t>Fair Value Inputs, Assets, Quantitative Information [Line Items]</t>
  </si>
  <si>
    <t>Fair value of each warrant</t>
  </si>
  <si>
    <t>Fair value assumption, spot price per unit | $ / item</t>
  </si>
  <si>
    <t>Fair value assumption, exercise price per unit</t>
  </si>
  <si>
    <t>Fair value assumption, expected term</t>
  </si>
  <si>
    <t>3 years</t>
  </si>
  <si>
    <t>Fair value assumption, expected volatility rate</t>
  </si>
  <si>
    <t>90.40%</t>
  </si>
  <si>
    <t>Fair value assumption, three-year treasury rate</t>
  </si>
  <si>
    <t>Asset Retirement Obligations - Narrative (Details) - Successor [Member] - USD ($) $ in Thousands</t>
  </si>
  <si>
    <t>Asset Retirement Obligations [Line Items]</t>
  </si>
  <si>
    <t>Estimated Final Reclamationand Mine Closure Cost [Member]</t>
  </si>
  <si>
    <t>Aggregate undiscounted cost of final asset retirement obligations</t>
  </si>
  <si>
    <t>Asset Retirement Obligations - Schedule of Activities (Details) - USD ($) $ in Thousands</t>
  </si>
  <si>
    <t>Asset Retirement Obligation, Roll Forward Analysis [Roll Forward]</t>
  </si>
  <si>
    <t>Asset retirement obligation, beginning period</t>
  </si>
  <si>
    <t>Changes resulting from additional mines</t>
  </si>
  <si>
    <t>Changes due to amount and timing of reclamation</t>
  </si>
  <si>
    <t>Asset retirement obligation, ending period</t>
  </si>
  <si>
    <t>Unit-Based Compensation - Schedule of Compensation Expense (Details) - Restricted Stock Units (RSUs) [Member] - USD ($) $ in Thousands</t>
  </si>
  <si>
    <t>Share-based Compensation Arrangement by Share-based Payment Award [Line Items]</t>
  </si>
  <si>
    <t>Recognition of fair value of restricted common units over the vesting period</t>
  </si>
  <si>
    <t>Unit-Based Compensation - Summary of Restricted Common Units (Details) - Jun. 30, 2015 - Successor [Member] - Restricted Stock Units (RSUs) [Member] - USD ($) $ / shares in Units, $ in Thousands</t>
  </si>
  <si>
    <t>Share-based Compensation Arrangement by Share-based Payment Award, Equity Instruments Other than Options, Nonvested, Number of Shares [Roll Forward]</t>
  </si>
  <si>
    <t>Non-vested at the beginning of the period (units)</t>
  </si>
  <si>
    <t>Granted (units)</t>
  </si>
  <si>
    <t>Vested (units)</t>
  </si>
  <si>
    <t>Non-vested at the end of the period (units)</t>
  </si>
  <si>
    <t>Share-based Compensation Arrangement by Share-based Payment Award, Equity Instruments Other than Options, Nonvested, Weighted Average Grant Date Fair Value [Abstract]</t>
  </si>
  <si>
    <t>Non-vested at the beginning of the period</t>
  </si>
  <si>
    <t>Granted</t>
  </si>
  <si>
    <t>Vested</t>
  </si>
  <si>
    <t>Non-vested at the end of the period</t>
  </si>
  <si>
    <t>Unamortized Compensation Expense</t>
  </si>
  <si>
    <t>Employee Service Share-based Compensation, Nonvested Awards, Compensation Cost Not yet Recognized, Period for Recognition</t>
  </si>
  <si>
    <t>8 months</t>
  </si>
  <si>
    <t>Commitments and Contingencies (Details) - Jun. 30, 2015 - USD ($) $ in Millions</t>
  </si>
  <si>
    <t>Loss Contingencies [Line Items]</t>
  </si>
  <si>
    <t>Surety bonds outstanding</t>
  </si>
  <si>
    <t>Collateral amount</t>
  </si>
  <si>
    <t>Road bonds, total</t>
  </si>
  <si>
    <t>Performance bonds outstanding</t>
  </si>
  <si>
    <t>Pending Litigation [Member]</t>
  </si>
  <si>
    <t>Loss contingency, estimate of possible loss</t>
  </si>
  <si>
    <t>Loss contingency, accrual, current</t>
  </si>
  <si>
    <t>Minimum [Member]</t>
  </si>
  <si>
    <t>Remaining terms of long-term contract</t>
  </si>
  <si>
    <t>1 year</t>
  </si>
  <si>
    <t>Maximum [Member]</t>
  </si>
  <si>
    <t>Earnings (Losses) Per Unit (Details) $ in Thousands</t>
  </si>
  <si>
    <t>Dec. 31, 2014$ / shares</t>
  </si>
  <si>
    <t>Jun. 30, 2015USD ($)$ / sharesshares</t>
  </si>
  <si>
    <t>Jun. 30, 2014USD ($)$ / sharesshares</t>
  </si>
  <si>
    <t>Limited partner units</t>
  </si>
  <si>
    <t>Average units outstanding basic and diluted (shares) | shares</t>
  </si>
  <si>
    <t>Net loss allocated to limited partners basic and diluted | $</t>
  </si>
  <si>
    <t>Net loss per limited partner unit basic and diluted (dollars per share)</t>
  </si>
  <si>
    <t>General partner units</t>
  </si>
  <si>
    <t>Net loss allocated to general partners basic and diluted | $</t>
  </si>
  <si>
    <t>Net loss per general partner unit basic and diluted (dollars per share)</t>
  </si>
  <si>
    <t>Related Party Transactions (Details) - USD ($)</t>
  </si>
  <si>
    <t>1 Months Ended</t>
  </si>
  <si>
    <t>Aug. 31, 2007</t>
  </si>
  <si>
    <t>Related Party Transaction [Line Items]</t>
  </si>
  <si>
    <t>Notice period for terminating service agreement</t>
  </si>
  <si>
    <t>30 days</t>
  </si>
  <si>
    <t>Fixed annual fee for administrative services</t>
  </si>
  <si>
    <t>Automatic renewal of service agreement, renewal term</t>
  </si>
  <si>
    <t>Accounts payable, related parties, current</t>
  </si>
  <si>
    <t>Subsidiary of Common Parent [Member]</t>
  </si>
  <si>
    <t>Revenues included in Receivables - trade</t>
  </si>
  <si>
    <t>Royalty Revenue from Coal [Member] | Subsidiary of Common Parent [Member]</t>
  </si>
  <si>
    <t>Revenue from related parties</t>
  </si>
  <si>
    <t>Coal Revenue [Member] | Subsidiary of Common Parent [Member]</t>
  </si>
  <si>
    <t>Non-Coal Revenue [Member] | Subsidiary of Common Parent [Member]</t>
  </si>
  <si>
    <t>Segment Information (Details) - 6 months ended Jun. 30, 2015</t>
  </si>
  <si>
    <t>subsidiarybusiness_segment</t>
  </si>
  <si>
    <t>Number of business segments | business_segment</t>
  </si>
  <si>
    <t>Number of operating subsidiaries</t>
  </si>
  <si>
    <t>Subsequent Events (Details) - USD ($) $ / shares in Units, $ in Millions</t>
  </si>
  <si>
    <t>Jul. 17, 2015</t>
  </si>
  <si>
    <t>Consideration</t>
  </si>
  <si>
    <t>Westmoreland Coal Company [Member] | Westmoreland Kemmerer, LLC [Member]</t>
  </si>
  <si>
    <t>Subsequent Event [Member]</t>
  </si>
  <si>
    <t>Cash distribution declared (per unit)</t>
  </si>
  <si>
    <t>Label</t>
  </si>
  <si>
    <t>Element</t>
  </si>
  <si>
    <t>Value</t>
  </si>
  <si>
    <t>Depreciation, Depletion and Amortization, Nonproduction</t>
  </si>
  <si>
    <t>us-gaap_DepreciationAndAmortization</t>
  </si>
  <si>
    <t>Net Income (Loss), Including Portion Attributable to Noncontrolling Interest</t>
  </si>
  <si>
    <t>us-gaap_ProfitLos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12347</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57116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2766</v>
      </c>
      <c t="n" s="7" r="C3">
        <v>5921</v>
      </c>
    </row>
    <row spans="1:3" r="4">
      <c t="s" s="3" r="A4">
        <v>26</v>
      </c>
    </row>
    <row spans="1:3" r="5">
      <c t="s" s="4" r="A5">
        <v>27</v>
      </c>
      <c t="n" s="5" r="B5">
        <v>14020</v>
      </c>
      <c t="n" s="5" r="C5">
        <v>22710</v>
      </c>
    </row>
    <row spans="1:3" r="6">
      <c t="s" s="4" r="A6">
        <v>28</v>
      </c>
      <c t="n" s="5" r="B6">
        <v>0</v>
      </c>
      <c t="n" s="5" r="C6">
        <v>116</v>
      </c>
    </row>
    <row spans="1:3" r="7">
      <c t="s" s="4" r="A7">
        <v>29</v>
      </c>
      <c t="n" s="5" r="B7">
        <v>14020</v>
      </c>
      <c t="n" s="5" r="C7">
        <v>22826</v>
      </c>
    </row>
    <row spans="1:3" r="8">
      <c t="s" s="4" r="A8">
        <v>30</v>
      </c>
      <c t="n" s="5" r="B8">
        <v>14870</v>
      </c>
      <c t="n" s="5" r="C8">
        <v>14013</v>
      </c>
    </row>
    <row spans="1:3" r="9">
      <c t="s" s="4" r="A9">
        <v>31</v>
      </c>
      <c t="n" s="5" r="B9">
        <v>2264</v>
      </c>
      <c t="n" s="5" r="C9">
        <v>1317</v>
      </c>
    </row>
    <row spans="1:3" r="10">
      <c t="s" s="4" r="A10">
        <v>32</v>
      </c>
      <c t="n" s="5" r="B10">
        <v>43920</v>
      </c>
      <c t="n" s="5" r="C10">
        <v>44077</v>
      </c>
    </row>
    <row spans="1:3" r="11">
      <c t="s" s="3" r="A11">
        <v>33</v>
      </c>
    </row>
    <row spans="1:3" r="12">
      <c t="s" s="4" r="A12">
        <v>34</v>
      </c>
      <c t="n" s="5" r="B12">
        <v>210085</v>
      </c>
      <c t="n" s="5" r="C12">
        <v>205744</v>
      </c>
    </row>
    <row spans="1:3" r="13">
      <c t="s" s="4" r="A13">
        <v>35</v>
      </c>
      <c t="n" s="5" r="B13">
        <v>-19170</v>
      </c>
      <c t="n" s="5" r="C13">
        <v>0</v>
      </c>
    </row>
    <row spans="1:3" r="14">
      <c t="s" s="4" r="A14">
        <v>36</v>
      </c>
      <c t="n" s="5" r="B14">
        <v>190915</v>
      </c>
      <c t="n" s="5" r="C14">
        <v>205744</v>
      </c>
    </row>
    <row spans="1:3" r="15">
      <c t="s" s="4" r="A15">
        <v>37</v>
      </c>
      <c t="n" s="5" r="B15">
        <v>10645</v>
      </c>
      <c t="n" s="5" r="C15">
        <v>9153</v>
      </c>
    </row>
    <row spans="1:3" r="16">
      <c t="s" s="4" r="A16">
        <v>38</v>
      </c>
      <c t="n" s="5" r="B16">
        <v>8307</v>
      </c>
      <c t="n" s="5" r="C16">
        <v>10621</v>
      </c>
    </row>
    <row spans="1:3" r="17">
      <c t="s" s="4" r="A17">
        <v>39</v>
      </c>
      <c t="n" s="5" r="B17">
        <v>29967</v>
      </c>
      <c t="n" s="5" r="C17">
        <v>31000</v>
      </c>
    </row>
    <row spans="1:3" r="18">
      <c t="s" s="4" r="A18">
        <v>40</v>
      </c>
      <c t="n" s="5" r="B18">
        <v>6195</v>
      </c>
      <c t="n" s="5" r="C18">
        <v>6993</v>
      </c>
    </row>
    <row spans="1:3" r="19">
      <c t="s" s="4" r="A19">
        <v>41</v>
      </c>
      <c t="n" s="5" r="B19">
        <v>289949</v>
      </c>
      <c t="n" s="5" r="C19">
        <v>307588</v>
      </c>
    </row>
    <row spans="1:3" r="20">
      <c t="s" s="3" r="A20">
        <v>42</v>
      </c>
    </row>
    <row spans="1:3" r="21">
      <c t="s" s="4" r="A21">
        <v>43</v>
      </c>
      <c t="n" s="5" r="B21">
        <v>6</v>
      </c>
      <c t="n" s="5" r="C21">
        <v>6</v>
      </c>
    </row>
    <row spans="1:3" r="22">
      <c t="s" s="3" r="A22">
        <v>44</v>
      </c>
    </row>
    <row spans="1:3" r="23">
      <c t="s" s="4" r="A23">
        <v>27</v>
      </c>
      <c t="n" s="5" r="B23">
        <v>20392</v>
      </c>
      <c t="n" s="5" r="C23">
        <v>19135</v>
      </c>
    </row>
    <row spans="1:3" r="24">
      <c t="s" s="4" r="A24">
        <v>45</v>
      </c>
      <c t="n" s="5" r="B24">
        <v>903</v>
      </c>
      <c t="n" s="5" r="C24">
        <v>1033</v>
      </c>
    </row>
    <row spans="1:3" r="25">
      <c t="s" s="4" r="A25">
        <v>46</v>
      </c>
      <c t="n" s="5" r="B25">
        <v>767</v>
      </c>
      <c t="n" s="5" r="C25">
        <v>1531</v>
      </c>
    </row>
    <row spans="1:3" r="26">
      <c t="s" s="4" r="A26">
        <v>47</v>
      </c>
      <c t="n" s="5" r="B26">
        <v>11547</v>
      </c>
      <c t="n" s="5" r="C26">
        <v>7783</v>
      </c>
    </row>
    <row spans="1:3" r="27">
      <c t="s" s="4" r="A27">
        <v>48</v>
      </c>
      <c t="n" s="5" r="B27">
        <v>1382</v>
      </c>
      <c t="n" s="5" r="C27">
        <v>4007</v>
      </c>
    </row>
    <row spans="1:3" r="28">
      <c t="s" s="4" r="A28">
        <v>49</v>
      </c>
      <c t="n" s="5" r="B28">
        <v>34997</v>
      </c>
      <c t="n" s="5" r="C28">
        <v>33495</v>
      </c>
    </row>
    <row spans="1:3" r="29">
      <c t="s" s="4" r="A29">
        <v>50</v>
      </c>
      <c t="n" s="5" r="B29">
        <v>175864</v>
      </c>
      <c t="n" s="5" r="C29">
        <v>175029</v>
      </c>
    </row>
    <row spans="1:3" r="30">
      <c t="s" s="4" r="A30">
        <v>51</v>
      </c>
      <c t="n" s="5" r="B30">
        <v>21339</v>
      </c>
      <c t="n" s="5" r="C30">
        <v>23902</v>
      </c>
    </row>
    <row spans="1:3" r="31">
      <c t="s" s="4" r="A31">
        <v>52</v>
      </c>
      <c t="n" s="5" r="B31">
        <v>1504</v>
      </c>
      <c t="n" s="5" r="C31">
        <v>1981</v>
      </c>
    </row>
    <row spans="1:3" r="32">
      <c t="s" s="4" r="A32">
        <v>53</v>
      </c>
      <c t="n" s="5" r="B32">
        <v>1020</v>
      </c>
      <c t="n" s="5" r="C32">
        <v>160</v>
      </c>
    </row>
    <row spans="1:3" r="33">
      <c t="s" s="4" r="A33">
        <v>54</v>
      </c>
      <c t="n" s="5" r="B33">
        <v>234724</v>
      </c>
      <c t="n" s="5" r="C33">
        <v>234567</v>
      </c>
    </row>
    <row spans="1:3" r="34">
      <c t="s" s="3" r="A34">
        <v>55</v>
      </c>
    </row>
    <row spans="1:3" r="35">
      <c t="s" s="4" r="A35">
        <v>56</v>
      </c>
      <c t="n" s="5" r="B35">
        <v>21863</v>
      </c>
      <c t="n" s="5" r="C35">
        <v>39549</v>
      </c>
    </row>
    <row spans="1:3" r="36">
      <c t="s" s="4" r="A36">
        <v>57</v>
      </c>
      <c t="n" s="5" r="B36">
        <v>33362</v>
      </c>
      <c t="n" s="5" r="C36">
        <v>33472</v>
      </c>
    </row>
    <row spans="1:3" r="37">
      <c t="s" s="4" r="A37">
        <v>58</v>
      </c>
      <c t="n" s="5" r="B37">
        <v>55225</v>
      </c>
      <c t="n" s="5" r="C37">
        <v>73021</v>
      </c>
    </row>
    <row spans="1:3" r="38">
      <c t="s" s="4" r="A38">
        <v>59</v>
      </c>
      <c t="n" s="5" r="B38">
        <v>289949</v>
      </c>
      <c t="n" s="5" r="C38">
        <v>307588</v>
      </c>
    </row>
    <row spans="1:3" r="39">
      <c t="s" s="4" r="A39">
        <v>60</v>
      </c>
    </row>
    <row spans="1:3" r="40">
      <c t="s" s="3" r="A40">
        <v>33</v>
      </c>
    </row>
    <row spans="1:3" r="41">
      <c t="s" s="4" r="A41">
        <v>34</v>
      </c>
      <c t="n" s="5" r="B41">
        <v>75794</v>
      </c>
      <c t="n" s="5" r="C41">
        <v>71715</v>
      </c>
    </row>
    <row spans="1:3" r="42">
      <c t="s" s="4" r="A42">
        <v>61</v>
      </c>
    </row>
    <row spans="1:3" r="43">
      <c t="s" s="3" r="A43">
        <v>33</v>
      </c>
    </row>
    <row spans="1:3" r="44">
      <c t="s" s="4" r="A44">
        <v>34</v>
      </c>
      <c t="n" s="7" r="B44">
        <v>134291</v>
      </c>
      <c t="n" s="7" r="C44">
        <v>1340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50</v>
      </c>
    </row>
    <row spans="1:2" r="4">
      <c t="s" s="4" r="A4">
        <v>191</v>
      </c>
      <c t="s" s="4" r="B4">
        <v>192</v>
      </c>
    </row>
    <row spans="1:2" r="5">
      <c t="s" s="4" r="A5">
        <v>193</v>
      </c>
      <c t="s" s="4" r="B5">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95</v>
      </c>
      <c t="s" s="2" r="B1">
        <v>1</v>
      </c>
    </row>
    <row spans="1:2" r="2">
      <c t="s" s="2" r="B2">
        <v>2</v>
      </c>
    </row>
    <row spans="1:2" r="3">
      <c t="s" s="3" r="A3">
        <v>153</v>
      </c>
    </row>
    <row spans="1:2" r="4">
      <c t="s" s="4" r="A4">
        <v>196</v>
      </c>
      <c t="s" s="4"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8</v>
      </c>
      <c t="s" s="2" r="B1">
        <v>1</v>
      </c>
    </row>
    <row spans="1:2" r="2">
      <c t="s" s="2" r="B2">
        <v>2</v>
      </c>
    </row>
    <row spans="1:2" r="3">
      <c t="s" s="3" r="A3">
        <v>155</v>
      </c>
    </row>
    <row spans="1:2" r="4">
      <c t="s" s="4" r="A4">
        <v>199</v>
      </c>
      <c t="s" s="4" r="B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1</v>
      </c>
      <c t="s" s="2" r="B1">
        <v>1</v>
      </c>
    </row>
    <row spans="1:2" r="2">
      <c t="s" s="2" r="B2">
        <v>2</v>
      </c>
    </row>
    <row spans="1:2" r="3">
      <c t="s" s="3" r="A3">
        <v>158</v>
      </c>
    </row>
    <row spans="1:2" r="4">
      <c t="s" s="4" r="A4">
        <v>202</v>
      </c>
      <c t="s" s="4" r="B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4</v>
      </c>
      <c t="s" s="2" r="B1">
        <v>1</v>
      </c>
    </row>
    <row spans="1:2" r="2">
      <c t="s" s="2" r="B2">
        <v>2</v>
      </c>
    </row>
    <row spans="1:2" r="3">
      <c t="s" s="3" r="A3">
        <v>161</v>
      </c>
    </row>
    <row spans="1:2" r="4">
      <c t="s" s="4" r="A4">
        <v>205</v>
      </c>
      <c t="s" s="4" r="B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7</v>
      </c>
      <c t="s" s="2" r="B1">
        <v>1</v>
      </c>
    </row>
    <row spans="1:2" r="2">
      <c t="s" s="2" r="B2">
        <v>2</v>
      </c>
    </row>
    <row spans="1:2" r="3">
      <c t="s" s="3" r="A3">
        <v>164</v>
      </c>
    </row>
    <row spans="1:2" r="4">
      <c t="s" s="4" r="A4">
        <v>208</v>
      </c>
      <c t="s" s="4" r="B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0</v>
      </c>
      <c t="s" s="2" r="B1">
        <v>1</v>
      </c>
    </row>
    <row spans="1:2" r="2">
      <c t="s" s="2" r="B2">
        <v>2</v>
      </c>
    </row>
    <row spans="1:2" r="3">
      <c t="s" s="3" r="A3">
        <v>170</v>
      </c>
    </row>
    <row spans="1:2" r="4">
      <c t="s" s="4" r="A4">
        <v>211</v>
      </c>
      <c t="s" s="4" r="B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13</v>
      </c>
      <c t="s" s="2" r="B1">
        <v>1</v>
      </c>
    </row>
    <row spans="1:2" r="2">
      <c t="s" s="2" r="B2">
        <v>2</v>
      </c>
    </row>
    <row spans="1:2" r="3">
      <c t="s" s="3" r="A3">
        <v>173</v>
      </c>
    </row>
    <row spans="1:2" r="4">
      <c t="s" s="4" r="A4">
        <v>214</v>
      </c>
      <c t="s" s="4" r="B4">
        <v>215</v>
      </c>
    </row>
    <row spans="1:2" r="5">
      <c t="s" s="4" r="A5">
        <v>216</v>
      </c>
      <c t="s" s="4" r="B5">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18</v>
      </c>
      <c t="s" s="2" r="B1">
        <v>1</v>
      </c>
    </row>
    <row spans="1:2" r="2">
      <c t="s" s="2" r="B2">
        <v>2</v>
      </c>
    </row>
    <row spans="1:2" r="3">
      <c t="s" s="3" r="A3">
        <v>179</v>
      </c>
    </row>
    <row spans="1:2" r="4">
      <c t="s" s="4" r="A4">
        <v>219</v>
      </c>
      <c t="s" s="4" r="B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23</v>
      </c>
    </row>
    <row spans="1:3" r="2">
      <c t="s" s="4" r="A2">
        <v>63</v>
      </c>
      <c t="n" s="7" r="B2">
        <v>1</v>
      </c>
      <c t="n" s="7" r="C2">
        <v>0</v>
      </c>
    </row>
    <row spans="1:3" r="3">
      <c t="s" s="4" r="A3">
        <v>64</v>
      </c>
      <c t="n" s="5" r="B3">
        <v>5711630</v>
      </c>
      <c t="n" s="5" r="C3">
        <v>5505087</v>
      </c>
    </row>
    <row spans="1:3" r="4">
      <c t="s" s="4" r="A4">
        <v>65</v>
      </c>
      <c t="n" s="5" r="B4">
        <v>35291</v>
      </c>
      <c t="n" s="5" r="C4">
        <v>352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14"/>
    <col customWidth="1" max="3" min="3" width="20"/>
    <col customWidth="1" max="4" min="4" width="20"/>
  </cols>
  <sheetData>
    <row spans="1:4" r="1">
      <c t="s" s="1" r="A1">
        <v>221</v>
      </c>
      <c t="s" s="2" r="B1">
        <v>3</v>
      </c>
      <c t="s" s="2" r="C1">
        <v>222</v>
      </c>
      <c t="s" s="2" r="D1">
        <v>223</v>
      </c>
    </row>
    <row spans="1:4" r="2">
      <c t="s" s="3" r="A2">
        <v>224</v>
      </c>
    </row>
    <row spans="1:4" r="3">
      <c t="s" s="4" r="A3">
        <v>225</v>
      </c>
      <c t="n" s="5" r="D3">
        <v>2</v>
      </c>
    </row>
    <row spans="1:4" r="4">
      <c t="s" s="4" r="A4">
        <v>106</v>
      </c>
    </row>
    <row spans="1:4" r="5">
      <c t="s" s="3" r="A5">
        <v>224</v>
      </c>
    </row>
    <row spans="1:4" r="6">
      <c t="s" s="4" r="A6">
        <v>226</v>
      </c>
      <c t="n" s="5" r="C6">
        <v>206543</v>
      </c>
    </row>
    <row spans="1:4" r="7">
      <c t="s" s="4" r="A7">
        <v>227</v>
      </c>
      <c t="s" s="4" r="C7">
        <v>228</v>
      </c>
    </row>
    <row spans="1:4" r="8">
      <c t="s" s="4" r="A8">
        <v>229</v>
      </c>
    </row>
    <row spans="1:4" r="9">
      <c t="s" s="3" r="A9">
        <v>224</v>
      </c>
    </row>
    <row spans="1:4" r="10">
      <c t="s" s="4" r="A10">
        <v>230</v>
      </c>
      <c t="s" s="4" r="B10">
        <v>23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2</v>
      </c>
      <c t="s" s="2" r="B1">
        <v>233</v>
      </c>
      <c t="s" s="2" r="C1">
        <v>23</v>
      </c>
    </row>
    <row spans="1:3" r="2">
      <c t="s" s="3" r="A2">
        <v>234</v>
      </c>
    </row>
    <row spans="1:3" r="3">
      <c t="s" s="4" r="A3">
        <v>235</v>
      </c>
      <c t="n" s="10" r="C3">
        <v>33.5</v>
      </c>
    </row>
    <row spans="1:3" r="4">
      <c t="s" s="4" r="A4">
        <v>236</v>
      </c>
      <c t="n" s="11" r="C4">
        <v>239.2</v>
      </c>
    </row>
    <row spans="1:3" r="5">
      <c t="s" s="4" r="A5">
        <v>237</v>
      </c>
      <c t="n" s="10" r="C5">
        <v>194.9</v>
      </c>
    </row>
    <row spans="1:3" r="6">
      <c t="s" s="4" r="A6">
        <v>238</v>
      </c>
    </row>
    <row spans="1:3" r="7">
      <c t="s" s="3" r="A7">
        <v>234</v>
      </c>
    </row>
    <row spans="1:3" r="8">
      <c t="s" s="4" r="A8">
        <v>235</v>
      </c>
      <c t="n" s="7" r="B8">
        <v>230</v>
      </c>
    </row>
    <row spans="1:3" r="9">
      <c t="s" s="4" r="A9">
        <v>239</v>
      </c>
      <c t="s" s="4" r="B9">
        <v>240</v>
      </c>
    </row>
    <row spans="1:3" r="10">
      <c t="s" s="4" r="A10">
        <v>241</v>
      </c>
    </row>
    <row spans="1:3" r="11">
      <c t="s" s="3" r="A11">
        <v>234</v>
      </c>
    </row>
    <row spans="1:3" r="12">
      <c t="s" s="4" r="A12">
        <v>239</v>
      </c>
      <c t="s" s="4" r="C12">
        <v>240</v>
      </c>
    </row>
    <row spans="1:3" r="13">
      <c t="s" s="4" r="A13">
        <v>242</v>
      </c>
    </row>
    <row spans="1:3" r="14">
      <c t="s" s="3" r="A14">
        <v>234</v>
      </c>
    </row>
    <row spans="1:3" r="15">
      <c t="s" s="4" r="A15">
        <v>239</v>
      </c>
      <c t="s" s="4" r="C15">
        <v>240</v>
      </c>
    </row>
    <row spans="1:3" r="16">
      <c t="s" s="4" r="A16">
        <v>243</v>
      </c>
    </row>
    <row spans="1:3" r="17">
      <c t="s" s="3" r="A17">
        <v>234</v>
      </c>
    </row>
    <row spans="1:3" r="18">
      <c t="s" s="4" r="A18">
        <v>239</v>
      </c>
      <c t="s" s="4" r="C18">
        <v>24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0"/>
  </cols>
  <sheetData>
    <row spans="1:2" r="1">
      <c t="s" s="1" r="A1">
        <v>244</v>
      </c>
      <c t="s" s="2" r="B1">
        <v>104</v>
      </c>
    </row>
    <row spans="1:2" r="2">
      <c t="s" s="3" r="A2">
        <v>245</v>
      </c>
    </row>
    <row spans="1:2" r="3">
      <c t="s" s="4" r="A3">
        <v>246</v>
      </c>
      <c t="n" s="10" r="B3">
        <v>10.8</v>
      </c>
    </row>
    <row spans="1:2" r="4">
      <c t="s" s="4" r="A4">
        <v>235</v>
      </c>
      <c t="n" s="11" r="B4">
        <v>33.5</v>
      </c>
    </row>
    <row spans="1:2" r="5">
      <c t="s" s="4" r="A5">
        <v>247</v>
      </c>
      <c t="n" s="11" r="B5">
        <v>44.3</v>
      </c>
    </row>
    <row spans="1:2" r="6">
      <c t="s" s="3" r="A6">
        <v>248</v>
      </c>
    </row>
    <row spans="1:2" r="7">
      <c t="s" s="4" r="A7">
        <v>249</v>
      </c>
      <c t="n" s="11" r="B7">
        <v>160.1</v>
      </c>
    </row>
    <row spans="1:2" r="8">
      <c t="s" s="4" r="A8">
        <v>47</v>
      </c>
      <c t="n" s="11" r="B8">
        <v>31.7</v>
      </c>
    </row>
    <row spans="1:2" r="9">
      <c t="s" s="4" r="A9">
        <v>53</v>
      </c>
      <c t="n" s="11" r="B9">
        <v>1.1</v>
      </c>
    </row>
    <row spans="1:2" r="10">
      <c t="s" s="4" r="A10">
        <v>52</v>
      </c>
      <c t="n" s="5" r="B10">
        <v>2</v>
      </c>
    </row>
    <row spans="1:2" r="11">
      <c t="s" s="4" r="A11">
        <v>237</v>
      </c>
      <c t="n" s="11" r="B11">
        <v>194.9</v>
      </c>
    </row>
    <row spans="1:2" r="12">
      <c t="s" s="4" r="A12">
        <v>250</v>
      </c>
      <c t="n" s="11" r="B12">
        <v>239.2</v>
      </c>
    </row>
    <row spans="1:2" r="13">
      <c t="s" s="3" r="A13">
        <v>251</v>
      </c>
    </row>
    <row spans="1:2" r="14">
      <c t="s" s="4" r="A14">
        <v>252</v>
      </c>
      <c t="n" s="11" r="B14">
        <v>14.7</v>
      </c>
    </row>
    <row spans="1:2" r="15">
      <c t="s" s="4" r="A15">
        <v>253</v>
      </c>
      <c t="n" s="11" r="B15">
        <v>39.5</v>
      </c>
    </row>
    <row spans="1:2" r="16">
      <c t="s" s="4" r="A16">
        <v>254</v>
      </c>
      <c t="n" s="5" r="B16">
        <v>134</v>
      </c>
    </row>
    <row spans="1:2" r="17">
      <c t="s" s="4" r="A17">
        <v>37</v>
      </c>
      <c t="n" s="11" r="B17">
        <v>9.199999999999999</v>
      </c>
    </row>
    <row spans="1:2" r="18">
      <c t="s" s="4" r="A18">
        <v>38</v>
      </c>
      <c t="n" s="11" r="B18">
        <v>10.6</v>
      </c>
    </row>
    <row spans="1:2" r="19">
      <c t="s" s="4" r="A19">
        <v>255</v>
      </c>
      <c t="n" s="5" r="B19">
        <v>31</v>
      </c>
    </row>
    <row spans="1:2" r="20">
      <c t="s" s="4" r="A20">
        <v>256</v>
      </c>
      <c t="n" s="11" r="B20">
        <v>0.2</v>
      </c>
    </row>
    <row spans="1:2" r="21">
      <c t="s" s="4" r="A21">
        <v>257</v>
      </c>
      <c t="n" s="10" r="B21">
        <v>239.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258</v>
      </c>
      <c t="s" s="2" r="B1">
        <v>2</v>
      </c>
      <c t="s" s="2" r="C1">
        <v>23</v>
      </c>
    </row>
    <row spans="1:3" r="2">
      <c t="s" s="4" r="A2">
        <v>259</v>
      </c>
      <c t="n" s="7" r="B2">
        <v>7188</v>
      </c>
      <c t="n" s="7" r="C2">
        <v>6590</v>
      </c>
    </row>
    <row spans="1:3" r="3">
      <c t="s" s="4" r="A3">
        <v>260</v>
      </c>
      <c t="n" s="5" r="B3">
        <v>1583</v>
      </c>
      <c t="n" s="5" r="C3">
        <v>1860</v>
      </c>
    </row>
    <row spans="1:3" r="4">
      <c t="s" s="4" r="A4">
        <v>261</v>
      </c>
      <c t="n" s="5" r="B4">
        <v>6099</v>
      </c>
      <c t="n" s="5" r="C4">
        <v>5563</v>
      </c>
    </row>
    <row spans="1:3" r="5">
      <c t="s" s="4" r="A5">
        <v>104</v>
      </c>
      <c t="n" s="7" r="B5">
        <v>14870</v>
      </c>
      <c t="n" s="7" r="C5">
        <v>1401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62</v>
      </c>
      <c t="s" s="2" r="B1">
        <v>1</v>
      </c>
    </row>
    <row spans="1:2" r="2">
      <c t="s" s="2" r="B2">
        <v>263</v>
      </c>
    </row>
    <row spans="1:2" r="3">
      <c t="s" s="3" r="A3">
        <v>264</v>
      </c>
    </row>
    <row spans="1:2" r="4">
      <c t="s" s="4" r="A4">
        <v>265</v>
      </c>
      <c t="n" s="7" r="B4">
        <v>2783</v>
      </c>
    </row>
    <row spans="1:2" r="5">
      <c t="s" s="4" r="A5">
        <v>266</v>
      </c>
      <c t="n" s="5" r="B5">
        <v>656</v>
      </c>
    </row>
    <row spans="1:2" r="6">
      <c t="s" s="4" r="A6">
        <v>267</v>
      </c>
      <c t="n" s="5" r="B6">
        <v>-3188</v>
      </c>
    </row>
    <row spans="1:2" r="7">
      <c t="s" s="4" r="A7">
        <v>268</v>
      </c>
      <c t="n" s="7" r="B7">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9"/>
    <col customWidth="1" max="3" min="3" width="9"/>
  </cols>
  <sheetData>
    <row spans="1:3" r="1">
      <c t="s" s="1" r="A1">
        <v>269</v>
      </c>
      <c t="s" s="2" r="B1">
        <v>104</v>
      </c>
      <c t="s" s="2" r="C1">
        <v>104</v>
      </c>
    </row>
    <row spans="1:3" r="2">
      <c t="s" s="3" r="A2">
        <v>270</v>
      </c>
    </row>
    <row spans="1:3" r="3">
      <c t="s" s="4" r="A3">
        <v>81</v>
      </c>
      <c t="n" s="7" r="B3">
        <v>103</v>
      </c>
      <c t="n" s="7" r="C3">
        <v>656</v>
      </c>
    </row>
    <row spans="1:3" r="4">
      <c t="s" s="4" r="A4">
        <v>271</v>
      </c>
    </row>
    <row spans="1:3" r="5">
      <c t="s" s="3" r="A5">
        <v>270</v>
      </c>
    </row>
    <row spans="1:3" r="6">
      <c t="s" s="4" r="A6">
        <v>81</v>
      </c>
      <c t="n" s="5" r="B6">
        <v>103</v>
      </c>
      <c t="n" s="5" r="C6">
        <v>656</v>
      </c>
    </row>
    <row spans="1:3" r="7">
      <c t="s" s="4" r="A7">
        <v>272</v>
      </c>
      <c t="n" s="5" r="B7">
        <v>3439</v>
      </c>
      <c t="n" s="5" r="C7">
        <v>3439</v>
      </c>
    </row>
    <row spans="1:3" r="8">
      <c t="s" s="4" r="A8">
        <v>273</v>
      </c>
      <c t="n" s="7" r="B8">
        <v>3439</v>
      </c>
      <c t="n" s="7" r="C8">
        <v>343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74</v>
      </c>
      <c t="s" s="2" r="B1">
        <v>2</v>
      </c>
      <c t="s" s="2" r="C1">
        <v>23</v>
      </c>
    </row>
    <row spans="1:3" r="2">
      <c t="s" s="3" r="A2">
        <v>275</v>
      </c>
    </row>
    <row spans="1:3" r="3">
      <c t="s" s="4" r="A3">
        <v>276</v>
      </c>
      <c t="n" s="7" r="B3">
        <v>1649</v>
      </c>
      <c t="n" s="7" r="C3">
        <v>418</v>
      </c>
    </row>
    <row spans="1:3" r="4">
      <c t="s" s="4" r="A4">
        <v>28</v>
      </c>
      <c t="n" s="5" r="B4">
        <v>615</v>
      </c>
      <c t="n" s="5" r="C4">
        <v>899</v>
      </c>
    </row>
    <row spans="1:3" r="5">
      <c t="s" s="4" r="A5">
        <v>31</v>
      </c>
      <c t="n" s="7" r="B5">
        <v>2264</v>
      </c>
      <c t="n" s="7" r="C5">
        <v>131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277</v>
      </c>
      <c t="s" s="2" r="B1">
        <v>67</v>
      </c>
      <c t="s" s="2" r="C1">
        <v>1</v>
      </c>
      <c t="s" s="2" r="D1">
        <v>278</v>
      </c>
    </row>
    <row spans="1:4" r="2">
      <c t="s" s="2" r="B2">
        <v>2</v>
      </c>
      <c t="s" s="2" r="C2">
        <v>2</v>
      </c>
      <c t="s" s="2" r="D2">
        <v>23</v>
      </c>
    </row>
    <row spans="1:4" r="3">
      <c t="s" s="4" r="A3">
        <v>279</v>
      </c>
    </row>
    <row spans="1:4" r="4">
      <c t="s" s="3" r="A4">
        <v>280</v>
      </c>
    </row>
    <row spans="1:4" r="5">
      <c t="s" s="4" r="A5">
        <v>281</v>
      </c>
      <c t="n" s="7" r="B5">
        <v>1337</v>
      </c>
      <c t="n" s="7" r="C5">
        <v>2664</v>
      </c>
    </row>
    <row spans="1:4" r="6">
      <c t="s" s="4" r="A6">
        <v>282</v>
      </c>
      <c t="n" s="7" r="D6">
        <v>175000</v>
      </c>
    </row>
    <row spans="1:4" r="7">
      <c t="s" s="4" r="A7">
        <v>69</v>
      </c>
    </row>
    <row spans="1:4" r="8">
      <c t="s" s="3" r="A8">
        <v>280</v>
      </c>
    </row>
    <row spans="1:4" r="9">
      <c t="s" s="4" r="A9">
        <v>283</v>
      </c>
      <c t="n" s="5" r="B9">
        <v>175870</v>
      </c>
      <c t="n" s="5" r="C9">
        <v>175870</v>
      </c>
      <c t="n" s="5" r="D9">
        <v>175035</v>
      </c>
    </row>
    <row spans="1:4" r="10">
      <c t="s" s="4" r="A10">
        <v>284</v>
      </c>
      <c t="n" s="5" r="B10">
        <v>32</v>
      </c>
      <c t="n" s="5" r="C10">
        <v>32</v>
      </c>
      <c t="n" s="5" r="D10">
        <v>35</v>
      </c>
    </row>
    <row spans="1:4" r="11">
      <c t="s" s="4" r="A11">
        <v>285</v>
      </c>
      <c t="n" s="5" r="B11">
        <v>-6</v>
      </c>
      <c t="n" s="5" r="C11">
        <v>-6</v>
      </c>
      <c t="n" s="5" r="D11">
        <v>-6</v>
      </c>
    </row>
    <row spans="1:4" r="12">
      <c t="s" s="4" r="A12">
        <v>50</v>
      </c>
      <c t="n" s="5" r="B12">
        <v>175864</v>
      </c>
      <c t="n" s="5" r="C12">
        <v>175864</v>
      </c>
      <c t="n" s="5" r="D12">
        <v>175029</v>
      </c>
    </row>
    <row spans="1:4" r="13">
      <c t="s" s="4" r="A13">
        <v>286</v>
      </c>
    </row>
    <row spans="1:4" r="14">
      <c t="s" s="3" r="A14">
        <v>280</v>
      </c>
    </row>
    <row spans="1:4" r="15">
      <c t="s" s="4" r="A15">
        <v>283</v>
      </c>
      <c t="n" s="5" r="B15">
        <v>173174</v>
      </c>
      <c t="n" s="5" r="C15">
        <v>173174</v>
      </c>
      <c t="n" s="5" r="D15">
        <v>175000</v>
      </c>
    </row>
    <row spans="1:4" r="16">
      <c t="s" s="4" r="A16">
        <v>287</v>
      </c>
    </row>
    <row spans="1:4" r="17">
      <c t="s" s="3" r="A17">
        <v>280</v>
      </c>
    </row>
    <row spans="1:4" r="18">
      <c t="s" s="4" r="A18">
        <v>281</v>
      </c>
      <c t="n" s="5" r="C18">
        <v>2664</v>
      </c>
      <c t="n" s="5" r="D18">
        <v>0</v>
      </c>
    </row>
    <row spans="1:4" r="19">
      <c t="s" s="4" r="A19">
        <v>282</v>
      </c>
      <c t="n" s="7" r="B19">
        <v>175838</v>
      </c>
      <c t="n" s="7" r="C19">
        <v>175838</v>
      </c>
      <c t="n" s="7" r="D19">
        <v>17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88</v>
      </c>
      <c t="s" s="2" r="B1">
        <v>23</v>
      </c>
      <c t="s" s="2" r="C1">
        <v>2</v>
      </c>
      <c t="s" s="2" r="D1">
        <v>2</v>
      </c>
      <c t="s" s="2" r="E1">
        <v>23</v>
      </c>
    </row>
    <row spans="1:5" r="2">
      <c t="s" s="4" r="A2">
        <v>69</v>
      </c>
    </row>
    <row spans="1:5" r="3">
      <c t="s" s="3" r="A3">
        <v>289</v>
      </c>
    </row>
    <row spans="1:5" r="4">
      <c t="s" s="4" r="A4">
        <v>290</v>
      </c>
      <c t="n" s="7" r="B4">
        <v>175035</v>
      </c>
      <c t="n" s="7" r="C4">
        <v>175870</v>
      </c>
      <c t="n" s="7" r="D4">
        <v>175870</v>
      </c>
      <c t="n" s="7" r="E4">
        <v>175035</v>
      </c>
    </row>
    <row spans="1:5" r="5">
      <c t="s" s="4" r="A5">
        <v>291</v>
      </c>
      <c t="n" s="7" r="D5">
        <v>1829</v>
      </c>
    </row>
    <row spans="1:5" r="6">
      <c t="s" s="4" r="A6">
        <v>279</v>
      </c>
    </row>
    <row spans="1:5" r="7">
      <c t="s" s="3" r="A7">
        <v>289</v>
      </c>
    </row>
    <row spans="1:5" r="8">
      <c t="s" s="4" r="A8">
        <v>292</v>
      </c>
      <c t="n" s="5" r="B8">
        <v>175000</v>
      </c>
      <c t="n" s="5" r="E8">
        <v>175000</v>
      </c>
    </row>
    <row spans="1:5" r="9">
      <c t="s" s="4" r="A9">
        <v>293</v>
      </c>
      <c t="n" s="7" r="B9">
        <v>120000</v>
      </c>
      <c t="n" s="5" r="E9">
        <v>120000</v>
      </c>
    </row>
    <row spans="1:5" r="10">
      <c t="s" s="4" r="A10">
        <v>294</v>
      </c>
      <c t="s" s="4" r="D10">
        <v>295</v>
      </c>
    </row>
    <row spans="1:5" r="11">
      <c t="s" s="4" r="A11">
        <v>296</v>
      </c>
      <c t="s" s="4" r="C11">
        <v>297</v>
      </c>
      <c t="s" s="4" r="D11">
        <v>297</v>
      </c>
    </row>
    <row spans="1:5" r="12">
      <c t="s" s="4" r="A12">
        <v>281</v>
      </c>
      <c t="n" s="7" r="C12">
        <v>1337</v>
      </c>
      <c t="n" s="7" r="D12">
        <v>2664</v>
      </c>
    </row>
    <row spans="1:5" r="13">
      <c t="s" s="4" r="A13">
        <v>298</v>
      </c>
    </row>
    <row spans="1:5" r="14">
      <c t="s" s="3" r="A14">
        <v>289</v>
      </c>
    </row>
    <row spans="1:5" r="15">
      <c t="s" s="4" r="A15">
        <v>299</v>
      </c>
      <c t="s" s="4" r="B15">
        <v>300</v>
      </c>
    </row>
    <row spans="1:5" r="16">
      <c t="s" s="4" r="A16">
        <v>301</v>
      </c>
    </row>
    <row spans="1:5" r="17">
      <c t="s" s="3" r="A17">
        <v>289</v>
      </c>
    </row>
    <row spans="1:5" r="18">
      <c t="s" s="4" r="A18">
        <v>299</v>
      </c>
      <c t="s" s="4" r="B18">
        <v>302</v>
      </c>
    </row>
    <row spans="1:5" r="19">
      <c t="s" s="4" r="A19">
        <v>303</v>
      </c>
    </row>
    <row spans="1:5" r="20">
      <c t="s" s="3" r="A20">
        <v>289</v>
      </c>
    </row>
    <row spans="1:5" r="21">
      <c t="s" s="4" r="A21">
        <v>304</v>
      </c>
      <c t="s" s="4" r="D21">
        <v>305</v>
      </c>
    </row>
    <row spans="1:5" r="22">
      <c t="s" s="4" r="A22">
        <v>306</v>
      </c>
    </row>
    <row spans="1:5" r="23">
      <c t="s" s="3" r="A23">
        <v>289</v>
      </c>
    </row>
    <row spans="1:5" r="24">
      <c t="s" s="4" r="A24">
        <v>292</v>
      </c>
      <c t="n" s="7" r="B24">
        <v>175000</v>
      </c>
      <c t="n" s="5" r="C24">
        <v>175838</v>
      </c>
      <c t="n" s="7" r="D24">
        <v>175838</v>
      </c>
      <c t="n" s="5" r="E24">
        <v>175000</v>
      </c>
    </row>
    <row spans="1:5" r="25">
      <c t="s" s="4" r="A25">
        <v>281</v>
      </c>
      <c t="n" s="5" r="D25">
        <v>2664</v>
      </c>
      <c t="n" s="5" r="E25">
        <v>0</v>
      </c>
    </row>
    <row spans="1:5" r="26">
      <c t="s" s="4" r="A26">
        <v>307</v>
      </c>
    </row>
    <row spans="1:5" r="27">
      <c t="s" s="3" r="A27">
        <v>289</v>
      </c>
    </row>
    <row spans="1:5" r="28">
      <c t="s" s="4" r="A28">
        <v>290</v>
      </c>
      <c t="n" s="7" r="B28">
        <v>175000</v>
      </c>
      <c t="n" s="7" r="C28">
        <v>173174</v>
      </c>
      <c t="n" s="5" r="D28">
        <v>173174</v>
      </c>
      <c t="n" s="7" r="E28">
        <v>175000</v>
      </c>
    </row>
    <row spans="1:5" r="29">
      <c t="s" s="4" r="A29">
        <v>291</v>
      </c>
      <c t="n" s="7" r="D29">
        <v>182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308</v>
      </c>
      <c t="s" s="2" r="B1">
        <v>67</v>
      </c>
      <c t="s" s="2" r="D1">
        <v>1</v>
      </c>
    </row>
    <row spans="1:5" r="2">
      <c t="s" s="2" r="B2">
        <v>2</v>
      </c>
      <c t="s" s="2" r="C2">
        <v>68</v>
      </c>
      <c t="s" s="2" r="D2">
        <v>2</v>
      </c>
      <c t="s" s="2" r="E2">
        <v>68</v>
      </c>
    </row>
    <row spans="1:5" r="3">
      <c t="s" s="4" r="A3">
        <v>69</v>
      </c>
    </row>
    <row spans="1:5" r="4">
      <c t="s" s="3" r="A4">
        <v>280</v>
      </c>
    </row>
    <row spans="1:5" r="5">
      <c t="s" s="4" r="A5">
        <v>122</v>
      </c>
      <c t="n" s="7" r="B5">
        <v>400</v>
      </c>
      <c t="n" s="7" r="D5">
        <v>817</v>
      </c>
    </row>
    <row spans="1:5" r="6">
      <c t="s" s="4" r="A6">
        <v>102</v>
      </c>
    </row>
    <row spans="1:5" r="7">
      <c t="s" s="3" r="A7">
        <v>280</v>
      </c>
    </row>
    <row spans="1:5" r="8">
      <c t="s" s="4" r="A8">
        <v>122</v>
      </c>
      <c t="n" s="7" r="C8">
        <v>1000</v>
      </c>
      <c t="n" s="7" r="E8">
        <v>19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4" r="A3">
        <v>69</v>
      </c>
    </row>
    <row spans="1:5" r="4">
      <c t="s" s="3" r="A4">
        <v>70</v>
      </c>
    </row>
    <row spans="1:5" r="5">
      <c t="s" s="4" r="A5">
        <v>71</v>
      </c>
      <c t="n" s="7" r="B5">
        <v>55036</v>
      </c>
      <c t="n" s="7" r="D5">
        <v>116786</v>
      </c>
    </row>
    <row spans="1:5" r="6">
      <c t="s" s="4" r="A6">
        <v>72</v>
      </c>
      <c t="n" s="5" r="B6">
        <v>1651</v>
      </c>
      <c t="n" s="5" r="D6">
        <v>3521</v>
      </c>
    </row>
    <row spans="1:5" r="7">
      <c t="s" s="4" r="A7">
        <v>73</v>
      </c>
      <c t="n" s="5" r="B7">
        <v>2828</v>
      </c>
      <c t="n" s="5" r="D7">
        <v>6775</v>
      </c>
    </row>
    <row spans="1:5" r="8">
      <c t="s" s="4" r="A8">
        <v>74</v>
      </c>
      <c t="n" s="5" r="B8">
        <v>59515</v>
      </c>
      <c t="n" s="5" r="D8">
        <v>127082</v>
      </c>
    </row>
    <row spans="1:5" r="9">
      <c t="s" s="3" r="A9">
        <v>75</v>
      </c>
    </row>
    <row spans="1:5" r="10">
      <c t="s" s="4" r="A10">
        <v>76</v>
      </c>
      <c t="n" s="5" r="B10">
        <v>46866</v>
      </c>
      <c t="n" s="5" r="D10">
        <v>101517</v>
      </c>
    </row>
    <row spans="1:5" r="11">
      <c t="s" s="4" r="A11">
        <v>77</v>
      </c>
      <c t="n" s="5" r="B11">
        <v>235</v>
      </c>
      <c t="n" s="5" r="D11">
        <v>3390</v>
      </c>
    </row>
    <row spans="1:5" r="12">
      <c t="s" s="4" r="A12">
        <v>78</v>
      </c>
      <c t="n" s="5" r="B12">
        <v>9563</v>
      </c>
      <c t="n" s="5" r="D12">
        <v>19743</v>
      </c>
    </row>
    <row spans="1:5" r="13">
      <c t="s" s="4" r="A13">
        <v>79</v>
      </c>
      <c t="n" s="5" r="B13">
        <v>3065</v>
      </c>
      <c t="n" s="5" r="D13">
        <v>5613</v>
      </c>
    </row>
    <row spans="1:5" r="14">
      <c t="s" s="4" r="A14">
        <v>80</v>
      </c>
      <c t="n" s="5" r="B14">
        <v>651</v>
      </c>
      <c t="n" s="5" r="D14">
        <v>1685</v>
      </c>
    </row>
    <row spans="1:5" r="15">
      <c t="s" s="4" r="A15">
        <v>81</v>
      </c>
      <c t="n" s="5" r="B15">
        <v>103</v>
      </c>
      <c t="n" s="5" r="D15">
        <v>656</v>
      </c>
    </row>
    <row spans="1:5" r="16">
      <c t="s" s="4" r="A16">
        <v>82</v>
      </c>
      <c t="n" s="5" r="B16">
        <v>60483</v>
      </c>
      <c t="n" s="5" r="D16">
        <v>132604</v>
      </c>
    </row>
    <row spans="1:5" r="17">
      <c t="s" s="4" r="A17">
        <v>83</v>
      </c>
      <c t="n" s="5" r="B17">
        <v>-968</v>
      </c>
      <c t="n" s="5" r="D17">
        <v>-5522</v>
      </c>
    </row>
    <row spans="1:5" r="18">
      <c t="s" s="3" r="A18">
        <v>84</v>
      </c>
    </row>
    <row spans="1:5" r="19">
      <c t="s" s="4" r="A19">
        <v>85</v>
      </c>
      <c t="n" s="5" r="B19">
        <v>-5872</v>
      </c>
      <c t="n" s="5" r="D19">
        <v>-11652</v>
      </c>
    </row>
    <row spans="1:5" r="20">
      <c t="s" s="4" r="A20">
        <v>86</v>
      </c>
      <c t="n" s="5" r="B20">
        <v>0</v>
      </c>
      <c t="n" s="5" r="D20">
        <v>0</v>
      </c>
    </row>
    <row spans="1:5" r="21">
      <c t="s" s="4" r="A21">
        <v>87</v>
      </c>
      <c t="n" s="5" r="B21">
        <v>448</v>
      </c>
      <c t="n" s="5" r="D21">
        <v>477</v>
      </c>
    </row>
    <row spans="1:5" r="22">
      <c t="s" s="4" r="A22">
        <v>88</v>
      </c>
      <c t="n" s="5" r="B22">
        <v>-5424</v>
      </c>
      <c t="n" s="5" r="D22">
        <v>-11175</v>
      </c>
    </row>
    <row spans="1:5" r="23">
      <c t="s" s="4" r="A23">
        <v>89</v>
      </c>
      <c t="n" s="5" r="B23">
        <v>-6392</v>
      </c>
      <c t="n" s="5" r="D23">
        <v>-16697</v>
      </c>
    </row>
    <row spans="1:5" r="24">
      <c t="s" s="4" r="A24">
        <v>90</v>
      </c>
      <c t="n" s="5" r="B24">
        <v>0</v>
      </c>
      <c t="n" s="5" r="D24">
        <v>0</v>
      </c>
    </row>
    <row spans="1:5" r="25">
      <c t="s" s="4" r="A25">
        <v>91</v>
      </c>
      <c t="n" s="5" r="B25">
        <v>-6392</v>
      </c>
      <c t="n" s="5" r="D25">
        <v>-16697</v>
      </c>
    </row>
    <row spans="1:5" r="26">
      <c t="s" s="4" r="A26">
        <v>92</v>
      </c>
      <c t="n" s="5" r="B26">
        <v>-40</v>
      </c>
      <c t="n" s="5" r="D26">
        <v>-103</v>
      </c>
    </row>
    <row spans="1:5" r="27">
      <c t="s" s="4" r="A27">
        <v>93</v>
      </c>
      <c t="n" s="7" r="B27">
        <v>-6352</v>
      </c>
      <c t="n" s="7" r="D27">
        <v>-16594</v>
      </c>
    </row>
    <row spans="1:5" r="28">
      <c t="s" s="3" r="A28">
        <v>94</v>
      </c>
    </row>
    <row spans="1:5" r="29">
      <c t="s" s="4" r="A29">
        <v>95</v>
      </c>
      <c t="n" s="8" r="B29">
        <v>-1.08</v>
      </c>
      <c t="n" s="8" r="D29">
        <v>-2.82</v>
      </c>
    </row>
    <row spans="1:5" r="30">
      <c t="s" s="4" r="A30">
        <v>96</v>
      </c>
      <c t="n" s="8" r="B30">
        <v>-1.08</v>
      </c>
      <c t="n" s="8" r="D30">
        <v>-2.82</v>
      </c>
    </row>
    <row spans="1:5" r="31">
      <c t="s" s="3" r="A31">
        <v>97</v>
      </c>
    </row>
    <row spans="1:5" r="32">
      <c t="s" s="4" r="A32">
        <v>98</v>
      </c>
      <c t="n" s="5" r="B32">
        <v>5878187</v>
      </c>
      <c t="n" s="5" r="D32">
        <v>5878187</v>
      </c>
    </row>
    <row spans="1:5" r="33">
      <c t="s" s="4" r="A33">
        <v>99</v>
      </c>
      <c t="n" s="5" r="B33">
        <v>5878187</v>
      </c>
      <c t="n" s="5" r="D33">
        <v>5878187</v>
      </c>
    </row>
    <row spans="1:5" r="34">
      <c t="s" s="4" r="A34">
        <v>100</v>
      </c>
      <c t="n" s="9" r="B34">
        <v>0.2</v>
      </c>
      <c t="n" s="10" r="D34">
        <v>0.2</v>
      </c>
    </row>
    <row spans="1:5" r="35">
      <c t="s" s="4" r="A35">
        <v>101</v>
      </c>
      <c t="n" s="10" r="B35">
        <v>0.2</v>
      </c>
      <c t="n" s="10" r="D35">
        <v>0.2</v>
      </c>
    </row>
    <row spans="1:5" r="36">
      <c t="s" s="4" r="A36">
        <v>102</v>
      </c>
    </row>
    <row spans="1:5" r="37">
      <c t="s" s="3" r="A37">
        <v>70</v>
      </c>
    </row>
    <row spans="1:5" r="38">
      <c t="s" s="4" r="A38">
        <v>71</v>
      </c>
      <c t="n" s="7" r="C38">
        <v>79586</v>
      </c>
      <c t="n" s="7" r="E38">
        <v>156356</v>
      </c>
    </row>
    <row spans="1:5" r="39">
      <c t="s" s="4" r="A39">
        <v>72</v>
      </c>
      <c t="n" s="5" r="C39">
        <v>85</v>
      </c>
      <c t="n" s="5" r="E39">
        <v>184</v>
      </c>
    </row>
    <row spans="1:5" r="40">
      <c t="s" s="4" r="A40">
        <v>73</v>
      </c>
      <c t="n" s="5" r="C40">
        <v>2330</v>
      </c>
      <c t="n" s="5" r="E40">
        <v>3465</v>
      </c>
    </row>
    <row spans="1:5" r="41">
      <c t="s" s="4" r="A41">
        <v>74</v>
      </c>
      <c t="n" s="5" r="C41">
        <v>82001</v>
      </c>
      <c t="n" s="5" r="E41">
        <v>160005</v>
      </c>
    </row>
    <row spans="1:5" r="42">
      <c t="s" s="3" r="A42">
        <v>75</v>
      </c>
    </row>
    <row spans="1:5" r="43">
      <c t="s" s="4" r="A43">
        <v>76</v>
      </c>
      <c t="n" s="5" r="C43">
        <v>67295</v>
      </c>
      <c t="n" s="5" r="E43">
        <v>133021</v>
      </c>
    </row>
    <row spans="1:5" r="44">
      <c t="s" s="4" r="A44">
        <v>77</v>
      </c>
      <c t="n" s="5" r="C44">
        <v>369</v>
      </c>
      <c t="n" s="5" r="E44">
        <v>771</v>
      </c>
    </row>
    <row spans="1:5" r="45">
      <c t="s" s="4" r="A45">
        <v>78</v>
      </c>
      <c t="n" s="5" r="C45">
        <v>10072</v>
      </c>
      <c t="n" s="5" r="E45">
        <v>21296</v>
      </c>
    </row>
    <row spans="1:5" r="46">
      <c t="s" s="4" r="A46">
        <v>79</v>
      </c>
      <c t="n" s="5" r="C46">
        <v>3270</v>
      </c>
      <c t="n" s="5" r="E46">
        <v>6926</v>
      </c>
    </row>
    <row spans="1:5" r="47">
      <c t="s" s="4" r="A47">
        <v>80</v>
      </c>
      <c t="n" s="5" r="C47">
        <v>-763</v>
      </c>
      <c t="n" s="5" r="E47">
        <v>-559</v>
      </c>
    </row>
    <row spans="1:5" r="48">
      <c t="s" s="4" r="A48">
        <v>81</v>
      </c>
      <c t="n" s="5" r="C48">
        <v>0</v>
      </c>
      <c t="n" s="5" r="E48">
        <v>75</v>
      </c>
    </row>
    <row spans="1:5" r="49">
      <c t="s" s="4" r="A49">
        <v>82</v>
      </c>
      <c t="n" s="5" r="C49">
        <v>80243</v>
      </c>
      <c t="n" s="5" r="E49">
        <v>161530</v>
      </c>
    </row>
    <row spans="1:5" r="50">
      <c t="s" s="4" r="A50">
        <v>83</v>
      </c>
      <c t="n" s="5" r="C50">
        <v>1758</v>
      </c>
      <c t="n" s="5" r="E50">
        <v>-1525</v>
      </c>
    </row>
    <row spans="1:5" r="51">
      <c t="s" s="3" r="A51">
        <v>84</v>
      </c>
    </row>
    <row spans="1:5" r="52">
      <c t="s" s="4" r="A52">
        <v>85</v>
      </c>
      <c t="n" s="5" r="C52">
        <v>-7003</v>
      </c>
      <c t="n" s="5" r="E52">
        <v>-13873</v>
      </c>
    </row>
    <row spans="1:5" r="53">
      <c t="s" s="4" r="A53">
        <v>86</v>
      </c>
      <c t="n" s="5" r="C53">
        <v>2</v>
      </c>
      <c t="n" s="5" r="E53">
        <v>3</v>
      </c>
    </row>
    <row spans="1:5" r="54">
      <c t="s" s="4" r="A54">
        <v>87</v>
      </c>
      <c t="n" s="5" r="C54">
        <v>1885</v>
      </c>
      <c t="n" s="5" r="E54">
        <v>1470</v>
      </c>
    </row>
    <row spans="1:5" r="55">
      <c t="s" s="4" r="A55">
        <v>88</v>
      </c>
      <c t="n" s="5" r="C55">
        <v>-5116</v>
      </c>
      <c t="n" s="5" r="E55">
        <v>-12400</v>
      </c>
    </row>
    <row spans="1:5" r="56">
      <c t="s" s="4" r="A56">
        <v>89</v>
      </c>
      <c t="n" s="5" r="C56">
        <v>-3358</v>
      </c>
      <c t="n" s="5" r="E56">
        <v>-13925</v>
      </c>
    </row>
    <row spans="1:5" r="57">
      <c t="s" s="4" r="A57">
        <v>90</v>
      </c>
      <c t="n" s="5" r="C57">
        <v>461</v>
      </c>
      <c t="n" s="5" r="E57">
        <v>842</v>
      </c>
    </row>
    <row spans="1:5" r="58">
      <c t="s" s="4" r="A58">
        <v>91</v>
      </c>
      <c t="n" s="5" r="C58">
        <v>-2897</v>
      </c>
      <c t="n" s="5" r="E58">
        <v>-13083</v>
      </c>
    </row>
    <row spans="1:5" r="59">
      <c t="s" s="4" r="A59">
        <v>92</v>
      </c>
      <c t="n" s="5" r="C59">
        <v>-57</v>
      </c>
      <c t="n" s="5" r="E59">
        <v>-259</v>
      </c>
    </row>
    <row spans="1:5" r="60">
      <c t="s" s="4" r="A60">
        <v>93</v>
      </c>
      <c t="n" s="7" r="C60">
        <v>-2840</v>
      </c>
      <c t="n" s="7" r="E60">
        <v>-12824</v>
      </c>
    </row>
    <row spans="1:5" r="61">
      <c t="s" s="3" r="A61">
        <v>94</v>
      </c>
    </row>
    <row spans="1:5" r="62">
      <c t="s" s="4" r="A62">
        <v>95</v>
      </c>
      <c t="n" s="8" r="C62">
        <v>-1.32</v>
      </c>
      <c t="n" s="8" r="E62">
        <v>-6.24</v>
      </c>
    </row>
    <row spans="1:5" r="63">
      <c t="s" s="4" r="A63">
        <v>96</v>
      </c>
      <c t="n" s="8" r="C63">
        <v>-1.32</v>
      </c>
      <c t="n" s="8" r="E63">
        <v>-6.24</v>
      </c>
    </row>
    <row spans="1:5" r="64">
      <c t="s" s="3" r="A64">
        <v>97</v>
      </c>
    </row>
    <row spans="1:5" r="65">
      <c t="s" s="4" r="A65">
        <v>98</v>
      </c>
      <c t="n" s="5" r="C65">
        <v>2062834</v>
      </c>
      <c t="n" s="5" r="E65">
        <v>2058912</v>
      </c>
    </row>
    <row spans="1:5" r="66">
      <c t="s" s="4" r="A66">
        <v>99</v>
      </c>
      <c t="n" s="5" r="C66">
        <v>2062834</v>
      </c>
      <c t="n" s="5" r="E66">
        <v>2058912</v>
      </c>
    </row>
    <row spans="1:5" r="67">
      <c t="s" s="4" r="A67">
        <v>100</v>
      </c>
      <c t="n" s="7" r="C67">
        <v>0</v>
      </c>
      <c t="n" s="7" r="E67">
        <v>0</v>
      </c>
    </row>
    <row spans="1:5" r="68">
      <c t="s" s="4" r="A68">
        <v>101</v>
      </c>
      <c t="n" s="7" r="C68">
        <v>0</v>
      </c>
      <c t="n" s="7" r="E68">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9"/>
  </cols>
  <sheetData>
    <row spans="1:2" r="1">
      <c t="s" s="1" r="A1">
        <v>309</v>
      </c>
      <c t="s" s="2" r="B1">
        <v>310</v>
      </c>
    </row>
    <row spans="1:2" r="2">
      <c t="s" s="3" r="A2">
        <v>311</v>
      </c>
    </row>
    <row spans="1:2" r="3">
      <c t="s" s="4" r="A3">
        <v>312</v>
      </c>
      <c t="n" s="8" r="B3">
        <v>9.029999999999999</v>
      </c>
    </row>
    <row spans="1:2" r="4">
      <c t="s" s="4" r="A4">
        <v>313</v>
      </c>
      <c t="n" s="12" r="B4">
        <v>9.15</v>
      </c>
    </row>
    <row spans="1:2" r="5">
      <c t="s" s="4" r="A5">
        <v>314</v>
      </c>
      <c t="n" s="8" r="B5">
        <v>0.12</v>
      </c>
    </row>
    <row spans="1:2" r="6">
      <c t="s" s="4" r="A6">
        <v>315</v>
      </c>
      <c t="s" s="4" r="B6">
        <v>316</v>
      </c>
    </row>
    <row spans="1:2" r="7">
      <c t="s" s="4" r="A7">
        <v>317</v>
      </c>
      <c t="s" s="4" r="B7">
        <v>318</v>
      </c>
    </row>
    <row spans="1:2" r="8">
      <c t="s" s="4" r="A8">
        <v>319</v>
      </c>
      <c t="s" s="4" r="B8">
        <v>3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0</v>
      </c>
      <c t="s" s="2" r="B1">
        <v>1</v>
      </c>
    </row>
    <row spans="1:3" r="2">
      <c t="s" s="2" r="B2">
        <v>2</v>
      </c>
      <c t="s" s="2" r="C2">
        <v>23</v>
      </c>
    </row>
    <row spans="1:3" r="3">
      <c t="s" s="3" r="A3">
        <v>321</v>
      </c>
    </row>
    <row spans="1:3" r="4">
      <c t="s" s="4" r="A4">
        <v>47</v>
      </c>
      <c t="n" s="7" r="B4">
        <v>32886</v>
      </c>
      <c t="n" s="7" r="C4">
        <v>31685</v>
      </c>
    </row>
    <row spans="1:3" r="5">
      <c t="s" s="4" r="A5">
        <v>322</v>
      </c>
    </row>
    <row spans="1:3" r="6">
      <c t="s" s="3" r="A6">
        <v>321</v>
      </c>
    </row>
    <row spans="1:3" r="7">
      <c t="s" s="4" r="A7">
        <v>323</v>
      </c>
      <c t="n" s="7" r="B7">
        <v>428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24</v>
      </c>
      <c t="s" s="2" r="B1">
        <v>1</v>
      </c>
    </row>
    <row spans="1:4" r="2">
      <c t="s" s="2" r="B2">
        <v>2</v>
      </c>
      <c t="s" s="2" r="C2">
        <v>68</v>
      </c>
      <c t="s" s="2" r="D2">
        <v>23</v>
      </c>
    </row>
    <row spans="1:4" r="3">
      <c t="s" s="4" r="A3">
        <v>69</v>
      </c>
    </row>
    <row spans="1:4" r="4">
      <c t="s" s="3" r="A4">
        <v>325</v>
      </c>
    </row>
    <row spans="1:4" r="5">
      <c t="s" s="4" r="A5">
        <v>326</v>
      </c>
      <c t="n" s="7" r="B5">
        <v>31685</v>
      </c>
    </row>
    <row spans="1:4" r="6">
      <c t="s" s="4" r="A6">
        <v>120</v>
      </c>
      <c t="n" s="5" r="B6">
        <v>1630</v>
      </c>
    </row>
    <row spans="1:4" r="7">
      <c t="s" s="4" r="A7">
        <v>327</v>
      </c>
      <c t="n" s="5" r="B7">
        <v>1541</v>
      </c>
    </row>
    <row spans="1:4" r="8">
      <c t="s" s="4" r="A8">
        <v>328</v>
      </c>
      <c t="n" s="5" r="B8">
        <v>992</v>
      </c>
    </row>
    <row spans="1:4" r="9">
      <c t="s" s="4" r="A9">
        <v>267</v>
      </c>
      <c t="n" s="5" r="B9">
        <v>-2962</v>
      </c>
    </row>
    <row spans="1:4" r="10">
      <c t="s" s="4" r="A10">
        <v>329</v>
      </c>
      <c t="n" s="5" r="B10">
        <v>32886</v>
      </c>
    </row>
    <row spans="1:4" r="11">
      <c t="s" s="4" r="A11">
        <v>285</v>
      </c>
      <c t="n" s="5" r="B11">
        <v>-11547</v>
      </c>
      <c t="n" s="7" r="D11">
        <v>-7783</v>
      </c>
    </row>
    <row spans="1:4" r="12">
      <c t="s" s="4" r="A12">
        <v>51</v>
      </c>
      <c t="n" s="7" r="B12">
        <v>21339</v>
      </c>
    </row>
    <row spans="1:4" r="13">
      <c t="s" s="4" r="A13">
        <v>102</v>
      </c>
    </row>
    <row spans="1:4" r="14">
      <c t="s" s="3" r="A14">
        <v>325</v>
      </c>
    </row>
    <row spans="1:4" r="15">
      <c t="s" s="4" r="A15">
        <v>326</v>
      </c>
      <c t="n" s="7" r="C15">
        <v>31654</v>
      </c>
    </row>
    <row spans="1:4" r="16">
      <c t="s" s="4" r="A16">
        <v>120</v>
      </c>
      <c t="n" s="5" r="C16">
        <v>1125</v>
      </c>
    </row>
    <row spans="1:4" r="17">
      <c t="s" s="4" r="A17">
        <v>327</v>
      </c>
      <c t="n" s="5" r="C17">
        <v>2702</v>
      </c>
    </row>
    <row spans="1:4" r="18">
      <c t="s" s="4" r="A18">
        <v>328</v>
      </c>
      <c t="n" s="5" r="C18">
        <v>149</v>
      </c>
    </row>
    <row spans="1:4" r="19">
      <c t="s" s="4" r="A19">
        <v>267</v>
      </c>
      <c t="n" s="5" r="C19">
        <v>-2345</v>
      </c>
    </row>
    <row spans="1:4" r="20">
      <c t="s" s="4" r="A20">
        <v>329</v>
      </c>
      <c t="n" s="5" r="C20">
        <v>33285</v>
      </c>
    </row>
    <row spans="1:4" r="21">
      <c t="s" s="4" r="A21">
        <v>285</v>
      </c>
      <c t="n" s="5" r="C21">
        <v>-9086</v>
      </c>
    </row>
    <row spans="1:4" r="22">
      <c t="s" s="4" r="A22">
        <v>51</v>
      </c>
      <c t="n" s="7" r="C22">
        <v>241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0</v>
      </c>
      <c t="s" s="2" r="B1">
        <v>67</v>
      </c>
      <c t="s" s="2" r="D1">
        <v>1</v>
      </c>
    </row>
    <row spans="1:5" r="2">
      <c t="s" s="2" r="B2">
        <v>2</v>
      </c>
      <c t="s" s="2" r="C2">
        <v>68</v>
      </c>
      <c t="s" s="2" r="D2">
        <v>2</v>
      </c>
      <c t="s" s="2" r="E2">
        <v>68</v>
      </c>
    </row>
    <row spans="1:5" r="3">
      <c t="s" s="4" r="A3">
        <v>69</v>
      </c>
    </row>
    <row spans="1:5" r="4">
      <c t="s" s="3" r="A4">
        <v>331</v>
      </c>
    </row>
    <row spans="1:5" r="5">
      <c t="s" s="4" r="A5">
        <v>332</v>
      </c>
      <c t="n" s="7" r="B5">
        <v>63</v>
      </c>
      <c t="n" s="7" r="D5">
        <v>84</v>
      </c>
    </row>
    <row spans="1:5" r="6">
      <c t="s" s="4" r="A6">
        <v>102</v>
      </c>
    </row>
    <row spans="1:5" r="7">
      <c t="s" s="3" r="A7">
        <v>331</v>
      </c>
    </row>
    <row spans="1:5" r="8">
      <c t="s" s="4" r="A8">
        <v>332</v>
      </c>
      <c t="n" s="7" r="C8">
        <v>465</v>
      </c>
      <c t="n" s="7" r="E8">
        <v>92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t="s" s="1" r="A1">
        <v>333</v>
      </c>
      <c t="s" s="2" r="B1">
        <v>104</v>
      </c>
    </row>
    <row spans="1:2" r="2">
      <c t="s" s="3" r="A2">
        <v>334</v>
      </c>
    </row>
    <row spans="1:2" r="3">
      <c t="s" s="4" r="A3">
        <v>335</v>
      </c>
      <c t="n" s="5" r="B3">
        <v>0</v>
      </c>
    </row>
    <row spans="1:2" r="4">
      <c t="s" s="4" r="A4">
        <v>336</v>
      </c>
      <c t="n" s="5" r="B4">
        <v>21930</v>
      </c>
    </row>
    <row spans="1:2" r="5">
      <c t="s" s="4" r="A5">
        <v>337</v>
      </c>
      <c t="n" s="5" r="B5">
        <v>0</v>
      </c>
    </row>
    <row spans="1:2" r="6">
      <c t="s" s="4" r="A6">
        <v>338</v>
      </c>
      <c t="n" s="5" r="B6">
        <v>21930</v>
      </c>
    </row>
    <row spans="1:2" r="7">
      <c t="s" s="3" r="A7">
        <v>339</v>
      </c>
    </row>
    <row spans="1:2" r="8">
      <c t="s" s="4" r="A8">
        <v>340</v>
      </c>
      <c t="n" s="7" r="B8">
        <v>0</v>
      </c>
    </row>
    <row spans="1:2" r="9">
      <c t="s" s="4" r="A9">
        <v>341</v>
      </c>
      <c t="n" s="12" r="B9">
        <v>11.4</v>
      </c>
    </row>
    <row spans="1:2" r="10">
      <c t="s" s="4" r="A10">
        <v>342</v>
      </c>
      <c t="n" s="5" r="B10">
        <v>0</v>
      </c>
    </row>
    <row spans="1:2" r="11">
      <c t="s" s="4" r="A11">
        <v>343</v>
      </c>
      <c t="n" s="8" r="B11">
        <v>11.4</v>
      </c>
    </row>
    <row spans="1:2" r="12">
      <c t="s" s="4" r="A12">
        <v>344</v>
      </c>
      <c t="n" s="7" r="B12">
        <v>167</v>
      </c>
    </row>
    <row spans="1:2" r="13">
      <c t="s" s="4" r="A13">
        <v>345</v>
      </c>
      <c t="s" s="4" r="B13">
        <v>34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9"/>
  </cols>
  <sheetData>
    <row spans="1:2" r="1">
      <c t="s" s="1" r="A1">
        <v>347</v>
      </c>
      <c t="s" s="2" r="B1">
        <v>104</v>
      </c>
    </row>
    <row spans="1:2" r="2">
      <c t="s" s="3" r="A2">
        <v>348</v>
      </c>
    </row>
    <row spans="1:2" r="3">
      <c t="s" s="4" r="A3">
        <v>349</v>
      </c>
      <c t="n" s="10" r="B3">
        <v>32.7</v>
      </c>
    </row>
    <row spans="1:2" r="4">
      <c t="s" s="4" r="A4">
        <v>350</v>
      </c>
      <c t="n" s="11" r="B4">
        <v>6.9</v>
      </c>
    </row>
    <row spans="1:2" r="5">
      <c t="s" s="4" r="A5">
        <v>351</v>
      </c>
      <c t="n" s="11" r="B5">
        <v>0.5</v>
      </c>
    </row>
    <row spans="1:2" r="6">
      <c t="s" s="4" r="A6">
        <v>352</v>
      </c>
      <c t="n" s="11" r="B6">
        <v>2.9</v>
      </c>
    </row>
    <row spans="1:2" r="7">
      <c t="s" s="4" r="A7">
        <v>353</v>
      </c>
    </row>
    <row spans="1:2" r="8">
      <c t="s" s="3" r="A8">
        <v>348</v>
      </c>
    </row>
    <row spans="1:2" r="9">
      <c t="s" s="4" r="A9">
        <v>354</v>
      </c>
      <c t="n" s="11" r="B9">
        <v>0.6</v>
      </c>
    </row>
    <row spans="1:2" r="10">
      <c t="s" s="4" r="A10">
        <v>355</v>
      </c>
      <c t="n" s="10" r="B10">
        <v>0.1</v>
      </c>
    </row>
    <row spans="1:2" r="11">
      <c t="s" s="4" r="A11">
        <v>356</v>
      </c>
    </row>
    <row spans="1:2" r="12">
      <c t="s" s="3" r="A12">
        <v>348</v>
      </c>
    </row>
    <row spans="1:2" r="13">
      <c t="s" s="4" r="A13">
        <v>357</v>
      </c>
      <c t="s" s="4" r="B13">
        <v>358</v>
      </c>
    </row>
    <row spans="1:2" r="14">
      <c t="s" s="4" r="A14">
        <v>359</v>
      </c>
    </row>
    <row spans="1:2" r="15">
      <c t="s" s="3" r="A15">
        <v>348</v>
      </c>
    </row>
    <row spans="1:2" r="16">
      <c t="s" s="4" r="A16">
        <v>357</v>
      </c>
      <c t="s" s="4" r="B16">
        <v>31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2"/>
    <col customWidth="1" max="2" min="2" width="24"/>
    <col customWidth="1" max="3" min="3" width="37"/>
    <col customWidth="1" max="4" min="4" width="37"/>
    <col customWidth="1" max="5" min="5" width="37"/>
    <col customWidth="1" max="6" min="6" width="37"/>
    <col customWidth="1" max="7" min="7" width="24"/>
  </cols>
  <sheetData>
    <row spans="1:7" r="1">
      <c t="s" s="1" r="A1">
        <v>360</v>
      </c>
      <c t="s" s="2" r="B1">
        <v>361</v>
      </c>
      <c t="s" s="2" r="C1">
        <v>362</v>
      </c>
      <c t="s" s="2" r="D1">
        <v>363</v>
      </c>
      <c t="s" s="2" r="E1">
        <v>362</v>
      </c>
      <c t="s" s="2" r="F1">
        <v>363</v>
      </c>
      <c t="s" s="2" r="G1">
        <v>361</v>
      </c>
    </row>
    <row spans="1:7" r="2">
      <c t="s" s="4" r="A2">
        <v>69</v>
      </c>
    </row>
    <row spans="1:7" r="3">
      <c t="s" s="3" r="A3">
        <v>364</v>
      </c>
    </row>
    <row spans="1:7" r="4">
      <c t="s" s="4" r="A4">
        <v>365</v>
      </c>
      <c t="n" s="5" r="C4">
        <v>5878187</v>
      </c>
      <c t="n" s="5" r="E4">
        <v>5878187</v>
      </c>
    </row>
    <row spans="1:7" r="5">
      <c t="s" s="4" r="A5">
        <v>366</v>
      </c>
      <c t="n" s="7" r="C5">
        <v>-6354</v>
      </c>
      <c t="n" s="7" r="E5">
        <v>-16597</v>
      </c>
    </row>
    <row spans="1:7" r="6">
      <c t="s" s="4" r="A6">
        <v>367</v>
      </c>
      <c t="n" s="12" r="C6">
        <v>-1.08</v>
      </c>
      <c t="n" s="12" r="E6">
        <v>-2.82</v>
      </c>
    </row>
    <row spans="1:7" r="7">
      <c t="s" s="3" r="A7">
        <v>368</v>
      </c>
    </row>
    <row spans="1:7" r="8">
      <c t="s" s="4" r="A8">
        <v>365</v>
      </c>
      <c t="n" s="5" r="C8">
        <v>35291</v>
      </c>
      <c t="n" s="5" r="E8">
        <v>35291</v>
      </c>
    </row>
    <row spans="1:7" r="9">
      <c t="s" s="4" r="A9">
        <v>369</v>
      </c>
      <c t="n" s="7" r="C9">
        <v>-38</v>
      </c>
      <c t="n" s="7" r="E9">
        <v>-100</v>
      </c>
    </row>
    <row spans="1:7" r="10">
      <c t="s" s="4" r="A10">
        <v>370</v>
      </c>
      <c t="n" s="12" r="C10">
        <v>-1.08</v>
      </c>
      <c t="n" s="12" r="E10">
        <v>-2.82</v>
      </c>
    </row>
    <row spans="1:7" r="11">
      <c t="s" s="4" r="A11">
        <v>100</v>
      </c>
      <c t="n" s="10" r="B11">
        <v>0.2</v>
      </c>
      <c t="n" s="9" r="C11">
        <v>0.2</v>
      </c>
      <c t="n" s="10" r="E11">
        <v>0.2</v>
      </c>
    </row>
    <row spans="1:7" r="12">
      <c t="s" s="4" r="A12">
        <v>101</v>
      </c>
      <c t="n" s="10" r="B12">
        <v>0.2</v>
      </c>
      <c t="n" s="10" r="C12">
        <v>0.2</v>
      </c>
      <c t="n" s="10" r="E12">
        <v>0.2</v>
      </c>
    </row>
    <row spans="1:7" r="13">
      <c t="s" s="4" r="A13">
        <v>102</v>
      </c>
    </row>
    <row spans="1:7" r="14">
      <c t="s" s="3" r="A14">
        <v>364</v>
      </c>
    </row>
    <row spans="1:7" r="15">
      <c t="s" s="4" r="A15">
        <v>365</v>
      </c>
      <c t="n" s="5" r="D15">
        <v>2062834</v>
      </c>
      <c t="n" s="5" r="F15">
        <v>2058912</v>
      </c>
    </row>
    <row spans="1:7" r="16">
      <c t="s" s="4" r="A16">
        <v>366</v>
      </c>
      <c t="n" s="7" r="D16">
        <v>-2848</v>
      </c>
      <c t="n" s="7" r="F16">
        <v>-12862</v>
      </c>
    </row>
    <row spans="1:7" r="17">
      <c t="s" s="4" r="A17">
        <v>367</v>
      </c>
      <c t="n" s="12" r="D17">
        <v>-1.32</v>
      </c>
      <c t="n" s="12" r="F17">
        <v>-6.24</v>
      </c>
    </row>
    <row spans="1:7" r="18">
      <c t="s" s="3" r="A18">
        <v>368</v>
      </c>
    </row>
    <row spans="1:7" r="19">
      <c t="s" s="4" r="A19">
        <v>365</v>
      </c>
      <c t="n" s="5" r="D19">
        <v>35291</v>
      </c>
      <c t="n" s="5" r="F19">
        <v>35291</v>
      </c>
    </row>
    <row spans="1:7" r="20">
      <c t="s" s="4" r="A20">
        <v>369</v>
      </c>
      <c t="n" s="7" r="D20">
        <v>-49</v>
      </c>
      <c t="n" s="7" r="F20">
        <v>-221</v>
      </c>
    </row>
    <row spans="1:7" r="21">
      <c t="s" s="4" r="A21">
        <v>370</v>
      </c>
      <c t="n" s="12" r="D21">
        <v>-1.32</v>
      </c>
      <c t="n" s="12" r="F21">
        <v>-6.24</v>
      </c>
    </row>
    <row spans="1:7" r="22">
      <c t="s" s="4" r="A22">
        <v>100</v>
      </c>
      <c t="n" s="7" r="D22">
        <v>0</v>
      </c>
      <c t="n" s="7" r="F22">
        <v>0</v>
      </c>
      <c t="n" s="7" r="G22">
        <v>0</v>
      </c>
    </row>
    <row spans="1:7" r="23">
      <c t="s" s="4" r="A23">
        <v>101</v>
      </c>
      <c t="n" s="7" r="D23">
        <v>0</v>
      </c>
      <c t="n" s="7" r="F23">
        <v>0</v>
      </c>
      <c t="n" s="7" r="G23">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5"/>
    <col customWidth="1" max="5" min="5" width="14"/>
  </cols>
  <sheetData>
    <row spans="1:5" r="1">
      <c t="s" s="1" r="A1">
        <v>371</v>
      </c>
      <c t="s" s="2" r="B1">
        <v>372</v>
      </c>
      <c t="s" s="2" r="C1">
        <v>67</v>
      </c>
      <c t="s" s="2" r="D1">
        <v>1</v>
      </c>
    </row>
    <row spans="1:5" r="2">
      <c t="s" s="2" r="B2">
        <v>373</v>
      </c>
      <c t="s" s="2" r="C2">
        <v>2</v>
      </c>
      <c t="s" s="2" r="D2">
        <v>2</v>
      </c>
      <c t="s" s="2" r="E2">
        <v>23</v>
      </c>
    </row>
    <row spans="1:5" r="3">
      <c t="s" s="3" r="A3">
        <v>374</v>
      </c>
    </row>
    <row spans="1:5" r="4">
      <c t="s" s="4" r="A4">
        <v>375</v>
      </c>
      <c t="s" s="4" r="B4">
        <v>376</v>
      </c>
    </row>
    <row spans="1:5" r="5">
      <c t="s" s="4" r="A5">
        <v>377</v>
      </c>
      <c t="n" s="7" r="D5">
        <v>500000</v>
      </c>
    </row>
    <row spans="1:5" r="6">
      <c t="s" s="4" r="A6">
        <v>378</v>
      </c>
      <c t="s" s="4" r="D6">
        <v>358</v>
      </c>
    </row>
    <row spans="1:5" r="7">
      <c t="s" s="4" r="A7">
        <v>379</v>
      </c>
      <c t="n" s="7" r="C7">
        <v>800000</v>
      </c>
      <c t="n" s="7" r="D7">
        <v>800000</v>
      </c>
      <c t="n" s="7" r="E7">
        <v>600000</v>
      </c>
    </row>
    <row spans="1:5" r="8">
      <c t="s" s="4" r="A8">
        <v>380</v>
      </c>
    </row>
    <row spans="1:5" r="9">
      <c t="s" s="3" r="A9">
        <v>374</v>
      </c>
    </row>
    <row spans="1:5" r="10">
      <c t="s" s="4" r="A10">
        <v>381</v>
      </c>
      <c t="n" s="5" r="C10">
        <v>2900000</v>
      </c>
      <c t="n" s="5" r="D10">
        <v>2900000</v>
      </c>
    </row>
    <row spans="1:5" r="11">
      <c t="s" s="4" r="A11">
        <v>382</v>
      </c>
    </row>
    <row spans="1:5" r="12">
      <c t="s" s="3" r="A12">
        <v>374</v>
      </c>
    </row>
    <row spans="1:5" r="13">
      <c t="s" s="4" r="A13">
        <v>383</v>
      </c>
      <c t="n" s="5" r="C13">
        <v>1600000</v>
      </c>
      <c t="n" s="5" r="D13">
        <v>3400000</v>
      </c>
    </row>
    <row spans="1:5" r="14">
      <c t="s" s="4" r="A14">
        <v>384</v>
      </c>
    </row>
    <row spans="1:5" r="15">
      <c t="s" s="3" r="A15">
        <v>374</v>
      </c>
    </row>
    <row spans="1:5" r="16">
      <c t="s" s="4" r="A16">
        <v>383</v>
      </c>
      <c t="n" s="5" r="C16">
        <v>6500000</v>
      </c>
      <c t="n" s="5" r="D16">
        <v>18700000</v>
      </c>
    </row>
    <row spans="1:5" r="17">
      <c t="s" s="4" r="A17">
        <v>385</v>
      </c>
    </row>
    <row spans="1:5" r="18">
      <c t="s" s="3" r="A18">
        <v>374</v>
      </c>
    </row>
    <row spans="1:5" r="19">
      <c t="s" s="4" r="A19">
        <v>383</v>
      </c>
      <c t="n" s="7" r="C19">
        <v>100000</v>
      </c>
      <c t="n" s="7" r="D19">
        <v>24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7"/>
  </cols>
  <sheetData>
    <row spans="1:2" r="1">
      <c t="s" s="1" r="A1">
        <v>386</v>
      </c>
      <c t="s" s="2" r="B1">
        <v>387</v>
      </c>
    </row>
    <row spans="1:2" r="2">
      <c t="s" s="3" r="A2">
        <v>185</v>
      </c>
    </row>
    <row spans="1:2" r="3">
      <c t="s" s="4" r="A3">
        <v>388</v>
      </c>
      <c t="n" s="5" r="B3">
        <v>1</v>
      </c>
    </row>
    <row spans="1:2" r="4">
      <c t="s" s="4" r="A4">
        <v>389</v>
      </c>
      <c t="n" s="5" r="B4">
        <v>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s="1" r="A1">
        <v>390</v>
      </c>
      <c t="s" s="2" r="B1">
        <v>391</v>
      </c>
      <c t="s" s="2" r="C1">
        <v>233</v>
      </c>
      <c t="s" s="2" r="D1">
        <v>23</v>
      </c>
    </row>
    <row spans="1:4" r="2">
      <c t="s" s="3" r="A2">
        <v>224</v>
      </c>
    </row>
    <row spans="1:4" r="3">
      <c t="s" s="4" r="A3">
        <v>392</v>
      </c>
      <c t="n" s="10" r="D3">
        <v>33.5</v>
      </c>
    </row>
    <row spans="1:4" r="4">
      <c t="s" s="4" r="A4">
        <v>393</v>
      </c>
    </row>
    <row spans="1:4" r="5">
      <c t="s" s="3" r="A5">
        <v>224</v>
      </c>
    </row>
    <row spans="1:4" r="6">
      <c t="s" s="4" r="A6">
        <v>392</v>
      </c>
      <c t="n" s="7" r="C6">
        <v>230</v>
      </c>
    </row>
    <row spans="1:4" r="7">
      <c t="s" s="4" r="A7">
        <v>239</v>
      </c>
      <c t="s" s="4" r="C7">
        <v>240</v>
      </c>
    </row>
    <row spans="1:4" r="8">
      <c t="s" s="4" r="A8">
        <v>394</v>
      </c>
    </row>
    <row spans="1:4" r="9">
      <c t="s" s="3" r="A9">
        <v>224</v>
      </c>
    </row>
    <row spans="1:4" r="10">
      <c t="s" s="4" r="A10">
        <v>395</v>
      </c>
      <c t="n" s="8" r="B10">
        <v>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0"/>
    <col customWidth="1" max="3" min="3" width="26"/>
    <col customWidth="1" max="4" min="4" width="22"/>
    <col customWidth="1" max="5" min="5" width="21"/>
    <col customWidth="1" max="6" min="6" width="25"/>
  </cols>
  <sheetData>
    <row spans="1:6" r="1">
      <c t="s" s="1" r="A1">
        <v>103</v>
      </c>
      <c t="s" s="2" r="B1">
        <v>104</v>
      </c>
      <c t="s" s="2" r="C1">
        <v>105</v>
      </c>
      <c t="s" s="2" r="D1">
        <v>106</v>
      </c>
      <c t="s" s="2" r="E1">
        <v>107</v>
      </c>
      <c t="s" s="2" r="F1">
        <v>108</v>
      </c>
    </row>
    <row spans="1:6" r="2">
      <c t="s" s="4" r="A2">
        <v>109</v>
      </c>
      <c t="n" s="7" r="B2">
        <v>73021</v>
      </c>
      <c t="n" s="7" r="C2">
        <v>39549</v>
      </c>
      <c t="n" s="7" r="D2">
        <v>39549</v>
      </c>
      <c t="n" s="7" r="E2">
        <v>0</v>
      </c>
      <c t="n" s="7" r="F2">
        <v>33472</v>
      </c>
    </row>
    <row spans="1:6" r="3">
      <c t="s" s="4" r="A3">
        <v>110</v>
      </c>
      <c t="n" s="5" r="C3">
        <v>6361785</v>
      </c>
      <c t="n" s="5" r="D3">
        <v>5505087</v>
      </c>
      <c t="n" s="5" r="E3">
        <v>856698</v>
      </c>
      <c t="n" s="5" r="F3">
        <v>35291</v>
      </c>
    </row>
    <row spans="1:6" r="4">
      <c t="s" s="3" r="A4">
        <v>111</v>
      </c>
    </row>
    <row spans="1:6" r="5">
      <c t="s" s="4" r="A5">
        <v>89</v>
      </c>
      <c t="n" s="5" r="B5">
        <v>-16697</v>
      </c>
      <c t="n" s="7" r="C5">
        <v>-16594</v>
      </c>
      <c t="n" s="7" r="D5">
        <v>-16594</v>
      </c>
      <c t="n" s="7" r="E5">
        <v>0</v>
      </c>
      <c t="n" s="7" r="F5">
        <v>-103</v>
      </c>
    </row>
    <row spans="1:6" r="6">
      <c t="s" s="4" r="A6">
        <v>112</v>
      </c>
      <c t="n" s="5" r="C6">
        <v>206543</v>
      </c>
      <c t="n" s="5" r="D6">
        <v>206543</v>
      </c>
    </row>
    <row spans="1:6" r="7">
      <c t="s" s="4" r="A7">
        <v>113</v>
      </c>
      <c t="n" s="5" r="B7">
        <v>-1183</v>
      </c>
      <c t="n" s="7" r="C7">
        <v>-1176</v>
      </c>
      <c t="n" s="7" r="D7">
        <v>-1176</v>
      </c>
      <c t="n" s="5" r="F7">
        <v>-7</v>
      </c>
    </row>
    <row spans="1:6" r="8">
      <c t="s" s="4" r="A8">
        <v>114</v>
      </c>
      <c t="n" s="5" r="B8">
        <v>84</v>
      </c>
      <c t="n" s="5" r="C8">
        <v>84</v>
      </c>
      <c t="n" s="5" r="D8">
        <v>84</v>
      </c>
      <c t="n" s="5" r="E8">
        <v>0</v>
      </c>
    </row>
    <row spans="1:6" r="9">
      <c t="s" s="4" r="A9">
        <v>115</v>
      </c>
      <c t="n" s="7" r="B9">
        <v>55225</v>
      </c>
      <c t="n" s="7" r="C9">
        <v>21863</v>
      </c>
      <c t="n" s="7" r="D9">
        <v>21863</v>
      </c>
      <c t="n" s="7" r="E9">
        <v>0</v>
      </c>
      <c t="n" s="7" r="F9">
        <v>33362</v>
      </c>
    </row>
    <row spans="1:6" r="10">
      <c t="s" s="4" r="A10">
        <v>116</v>
      </c>
      <c t="n" s="5" r="C10">
        <v>6568328</v>
      </c>
      <c t="n" s="5" r="D10">
        <v>5711630</v>
      </c>
      <c t="n" s="5" r="E10">
        <v>856698</v>
      </c>
      <c t="n" s="5" r="F10">
        <v>3529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36"/>
    <col customWidth="1" max="3" min="3" width="10"/>
  </cols>
  <sheetData>
    <row spans="1:3" r="1">
      <c t="s" s="1" r="A1">
        <v>396</v>
      </c>
      <c t="s" s="1" r="B1">
        <v>397</v>
      </c>
      <c t="s" s="2" r="C1">
        <v>398</v>
      </c>
    </row>
    <row spans="1:3" r="2">
      <c t="s" s="4" r="A2">
        <v>102</v>
      </c>
    </row>
    <row spans="1:3" r="3">
      <c t="s" s="4" r="A3">
        <v>399</v>
      </c>
      <c t="s" s="4" r="B3">
        <v>400</v>
      </c>
      <c t="n" s="7" r="C3">
        <v>10072</v>
      </c>
    </row>
    <row spans="1:3" r="4">
      <c t="s" s="4" r="A4">
        <v>401</v>
      </c>
      <c t="s" s="4" r="B4">
        <v>402</v>
      </c>
      <c t="n" s="7" r="C4">
        <v>-33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v>
      </c>
      <c t="s" s="2" r="B1">
        <v>1</v>
      </c>
    </row>
    <row spans="1:3" r="2">
      <c t="s" s="2" r="B2">
        <v>2</v>
      </c>
      <c t="s" s="2" r="C2">
        <v>68</v>
      </c>
    </row>
    <row spans="1:3" r="3">
      <c t="s" s="4" r="A3">
        <v>69</v>
      </c>
    </row>
    <row spans="1:3" r="4">
      <c t="s" s="3" r="A4">
        <v>118</v>
      </c>
    </row>
    <row spans="1:3" r="5">
      <c t="s" s="4" r="A5">
        <v>89</v>
      </c>
      <c t="n" s="7" r="B5">
        <v>-16697</v>
      </c>
    </row>
    <row spans="1:3" r="6">
      <c t="s" s="3" r="A6">
        <v>119</v>
      </c>
    </row>
    <row spans="1:3" r="7">
      <c t="s" s="4" r="A7">
        <v>78</v>
      </c>
      <c t="n" s="5" r="B7">
        <v>19743</v>
      </c>
    </row>
    <row spans="1:3" r="8">
      <c t="s" s="4" r="A8">
        <v>120</v>
      </c>
      <c t="n" s="5" r="B8">
        <v>1630</v>
      </c>
    </row>
    <row spans="1:3" r="9">
      <c t="s" s="4" r="A9">
        <v>81</v>
      </c>
      <c t="n" s="5" r="B9">
        <v>656</v>
      </c>
    </row>
    <row spans="1:3" r="10">
      <c t="s" s="4" r="A10">
        <v>114</v>
      </c>
      <c t="n" s="5" r="B10">
        <v>84</v>
      </c>
    </row>
    <row spans="1:3" r="11">
      <c t="s" s="4" r="A11">
        <v>80</v>
      </c>
      <c t="n" s="5" r="B11">
        <v>1685</v>
      </c>
    </row>
    <row spans="1:3" r="12">
      <c t="s" s="4" r="A12">
        <v>121</v>
      </c>
      <c t="n" s="5" r="B12">
        <v>2664</v>
      </c>
    </row>
    <row spans="1:3" r="13">
      <c t="s" s="4" r="A13">
        <v>122</v>
      </c>
      <c t="n" s="5" r="B13">
        <v>817</v>
      </c>
    </row>
    <row spans="1:3" r="14">
      <c t="s" s="4" r="A14">
        <v>28</v>
      </c>
      <c t="n" s="5" r="B14">
        <v>-477</v>
      </c>
    </row>
    <row spans="1:3" r="15">
      <c t="s" s="3" r="A15">
        <v>123</v>
      </c>
    </row>
    <row spans="1:3" r="16">
      <c t="s" s="4" r="A16">
        <v>124</v>
      </c>
      <c t="n" s="5" r="B16">
        <v>8807</v>
      </c>
    </row>
    <row spans="1:3" r="17">
      <c t="s" s="4" r="A17">
        <v>125</v>
      </c>
      <c t="n" s="5" r="B17">
        <v>-857</v>
      </c>
    </row>
    <row spans="1:3" r="18">
      <c t="s" s="4" r="A18">
        <v>126</v>
      </c>
      <c t="n" s="5" r="B18">
        <v>1127</v>
      </c>
    </row>
    <row spans="1:3" r="19">
      <c t="s" s="4" r="A19">
        <v>46</v>
      </c>
      <c t="n" s="5" r="B19">
        <v>-765</v>
      </c>
    </row>
    <row spans="1:3" r="20">
      <c t="s" s="4" r="A20">
        <v>47</v>
      </c>
      <c t="n" s="5" r="B20">
        <v>-2415</v>
      </c>
    </row>
    <row spans="1:3" r="21">
      <c t="s" s="4" r="A21">
        <v>127</v>
      </c>
      <c t="n" s="5" r="B21">
        <v>-2077</v>
      </c>
    </row>
    <row spans="1:3" r="22">
      <c t="s" s="4" r="A22">
        <v>128</v>
      </c>
      <c t="n" s="5" r="B22">
        <v>13925</v>
      </c>
    </row>
    <row spans="1:3" r="23">
      <c t="s" s="3" r="A23">
        <v>129</v>
      </c>
    </row>
    <row spans="1:3" r="24">
      <c t="s" s="4" r="A24">
        <v>130</v>
      </c>
      <c t="n" s="5" r="B24">
        <v>-6434</v>
      </c>
    </row>
    <row spans="1:3" r="25">
      <c t="s" s="4" r="A25">
        <v>131</v>
      </c>
      <c t="n" s="5" r="B25">
        <v>2258</v>
      </c>
    </row>
    <row spans="1:3" r="26">
      <c t="s" s="4" r="A26">
        <v>132</v>
      </c>
      <c t="n" s="5" r="B26">
        <v>126</v>
      </c>
    </row>
    <row spans="1:3" r="27">
      <c t="s" s="4" r="A27">
        <v>133</v>
      </c>
      <c t="n" s="5" r="B27">
        <v>-4050</v>
      </c>
    </row>
    <row spans="1:3" r="28">
      <c t="s" s="3" r="A28">
        <v>134</v>
      </c>
    </row>
    <row spans="1:3" r="29">
      <c t="s" s="4" r="A29">
        <v>135</v>
      </c>
      <c t="n" s="5" r="B29">
        <v>-1829</v>
      </c>
    </row>
    <row spans="1:3" r="30">
      <c t="s" s="4" r="A30">
        <v>136</v>
      </c>
      <c t="n" s="5" r="B30">
        <v>0</v>
      </c>
    </row>
    <row spans="1:3" r="31">
      <c t="s" s="4" r="A31">
        <v>137</v>
      </c>
      <c t="n" s="5" r="B31">
        <v>0</v>
      </c>
    </row>
    <row spans="1:3" r="32">
      <c t="s" s="4" r="A32">
        <v>138</v>
      </c>
      <c t="n" s="5" r="B32">
        <v>-18</v>
      </c>
    </row>
    <row spans="1:3" r="33">
      <c t="s" s="4" r="A33">
        <v>139</v>
      </c>
      <c t="n" s="5" r="B33">
        <v>-1183</v>
      </c>
    </row>
    <row spans="1:3" r="34">
      <c t="s" s="4" r="A34">
        <v>140</v>
      </c>
      <c t="n" s="5" r="B34">
        <v>-3030</v>
      </c>
    </row>
    <row spans="1:3" r="35">
      <c t="s" s="4" r="A35">
        <v>141</v>
      </c>
      <c t="n" s="5" r="B35">
        <v>6845</v>
      </c>
    </row>
    <row spans="1:3" r="36">
      <c t="s" s="4" r="A36">
        <v>142</v>
      </c>
      <c t="n" s="5" r="B36">
        <v>5921</v>
      </c>
    </row>
    <row spans="1:3" r="37">
      <c t="s" s="4" r="A37">
        <v>143</v>
      </c>
      <c t="n" s="5" r="B37">
        <v>12766</v>
      </c>
    </row>
    <row spans="1:3" r="38">
      <c t="s" s="3" r="A38">
        <v>144</v>
      </c>
    </row>
    <row spans="1:3" r="39">
      <c t="s" s="4" r="A39">
        <v>145</v>
      </c>
      <c t="n" s="5" r="B39">
        <v>8170</v>
      </c>
    </row>
    <row spans="1:3" r="40">
      <c t="s" s="3" r="A40">
        <v>146</v>
      </c>
    </row>
    <row spans="1:3" r="41">
      <c t="s" s="4" r="A41">
        <v>147</v>
      </c>
      <c t="n" s="5" r="B41">
        <v>2533</v>
      </c>
    </row>
    <row spans="1:3" r="42">
      <c t="s" s="4" r="A42">
        <v>148</v>
      </c>
      <c t="n" s="7" r="B42">
        <v>0</v>
      </c>
    </row>
    <row spans="1:3" r="43">
      <c t="s" s="4" r="A43">
        <v>102</v>
      </c>
    </row>
    <row spans="1:3" r="44">
      <c t="s" s="3" r="A44">
        <v>118</v>
      </c>
    </row>
    <row spans="1:3" r="45">
      <c t="s" s="4" r="A45">
        <v>89</v>
      </c>
      <c t="n" s="7" r="C45">
        <v>-13925</v>
      </c>
    </row>
    <row spans="1:3" r="46">
      <c t="s" s="3" r="A46">
        <v>119</v>
      </c>
    </row>
    <row spans="1:3" r="47">
      <c t="s" s="4" r="A47">
        <v>78</v>
      </c>
      <c t="n" s="5" r="C47">
        <v>21296</v>
      </c>
    </row>
    <row spans="1:3" r="48">
      <c t="s" s="4" r="A48">
        <v>120</v>
      </c>
      <c t="n" s="5" r="C48">
        <v>1125</v>
      </c>
    </row>
    <row spans="1:3" r="49">
      <c t="s" s="4" r="A49">
        <v>81</v>
      </c>
      <c t="n" s="5" r="C49">
        <v>75</v>
      </c>
    </row>
    <row spans="1:3" r="50">
      <c t="s" s="4" r="A50">
        <v>114</v>
      </c>
      <c t="n" s="5" r="C50">
        <v>921</v>
      </c>
    </row>
    <row spans="1:3" r="51">
      <c t="s" s="4" r="A51">
        <v>80</v>
      </c>
      <c t="n" s="5" r="C51">
        <v>-559</v>
      </c>
    </row>
    <row spans="1:3" r="52">
      <c t="s" s="4" r="A52">
        <v>121</v>
      </c>
      <c t="n" s="5" r="C52">
        <v>3786</v>
      </c>
    </row>
    <row spans="1:3" r="53">
      <c t="s" s="4" r="A53">
        <v>122</v>
      </c>
      <c t="n" s="5" r="C53">
        <v>1923</v>
      </c>
    </row>
    <row spans="1:3" r="54">
      <c t="s" s="4" r="A54">
        <v>28</v>
      </c>
      <c t="n" s="5" r="C54">
        <v>-1470</v>
      </c>
    </row>
    <row spans="1:3" r="55">
      <c t="s" s="3" r="A55">
        <v>123</v>
      </c>
    </row>
    <row spans="1:3" r="56">
      <c t="s" s="4" r="A56">
        <v>124</v>
      </c>
      <c t="n" s="5" r="C56">
        <v>-1850</v>
      </c>
    </row>
    <row spans="1:3" r="57">
      <c t="s" s="4" r="A57">
        <v>125</v>
      </c>
      <c t="n" s="5" r="C57">
        <v>-505</v>
      </c>
    </row>
    <row spans="1:3" r="58">
      <c t="s" s="4" r="A58">
        <v>126</v>
      </c>
      <c t="n" s="5" r="C58">
        <v>-1123</v>
      </c>
    </row>
    <row spans="1:3" r="59">
      <c t="s" s="4" r="A59">
        <v>46</v>
      </c>
      <c t="n" s="5" r="C59">
        <v>-2196</v>
      </c>
    </row>
    <row spans="1:3" r="60">
      <c t="s" s="4" r="A60">
        <v>47</v>
      </c>
      <c t="n" s="5" r="C60">
        <v>-2115</v>
      </c>
    </row>
    <row spans="1:3" r="61">
      <c t="s" s="4" r="A61">
        <v>127</v>
      </c>
      <c t="n" s="5" r="C61">
        <v>258</v>
      </c>
    </row>
    <row spans="1:3" r="62">
      <c t="s" s="4" r="A62">
        <v>128</v>
      </c>
      <c t="n" s="5" r="C62">
        <v>5641</v>
      </c>
    </row>
    <row spans="1:3" r="63">
      <c t="s" s="3" r="A63">
        <v>129</v>
      </c>
    </row>
    <row spans="1:3" r="64">
      <c t="s" s="4" r="A64">
        <v>130</v>
      </c>
      <c t="n" s="5" r="C64">
        <v>-5864</v>
      </c>
    </row>
    <row spans="1:3" r="65">
      <c t="s" s="4" r="A65">
        <v>131</v>
      </c>
      <c t="n" s="5" r="C65">
        <v>506</v>
      </c>
    </row>
    <row spans="1:3" r="66">
      <c t="s" s="4" r="A66">
        <v>132</v>
      </c>
      <c t="n" s="5" r="C66">
        <v>3599</v>
      </c>
    </row>
    <row spans="1:3" r="67">
      <c t="s" s="4" r="A67">
        <v>133</v>
      </c>
      <c t="n" s="5" r="C67">
        <v>-1759</v>
      </c>
    </row>
    <row spans="1:3" r="68">
      <c t="s" s="3" r="A68">
        <v>134</v>
      </c>
    </row>
    <row spans="1:3" r="69">
      <c t="s" s="4" r="A69">
        <v>135</v>
      </c>
      <c t="n" s="5" r="C69">
        <v>-1947</v>
      </c>
    </row>
    <row spans="1:3" r="70">
      <c t="s" s="4" r="A70">
        <v>136</v>
      </c>
      <c t="n" s="5" r="C70">
        <v>13500</v>
      </c>
    </row>
    <row spans="1:3" r="71">
      <c t="s" s="4" r="A71">
        <v>137</v>
      </c>
      <c t="n" s="5" r="C71">
        <v>-15000</v>
      </c>
    </row>
    <row spans="1:3" r="72">
      <c t="s" s="4" r="A72">
        <v>138</v>
      </c>
      <c t="n" s="5" r="C72">
        <v>9</v>
      </c>
    </row>
    <row spans="1:3" r="73">
      <c t="s" s="4" r="A73">
        <v>139</v>
      </c>
      <c t="n" s="5" r="C73">
        <v>0</v>
      </c>
    </row>
    <row spans="1:3" r="74">
      <c t="s" s="4" r="A74">
        <v>140</v>
      </c>
      <c t="n" s="5" r="C74">
        <v>-3438</v>
      </c>
    </row>
    <row spans="1:3" r="75">
      <c t="s" s="4" r="A75">
        <v>141</v>
      </c>
      <c t="n" s="5" r="C75">
        <v>444</v>
      </c>
    </row>
    <row spans="1:3" r="76">
      <c t="s" s="4" r="A76">
        <v>142</v>
      </c>
      <c t="n" s="5" r="C76">
        <v>3089</v>
      </c>
    </row>
    <row spans="1:3" r="77">
      <c t="s" s="4" r="A77">
        <v>143</v>
      </c>
      <c t="n" s="5" r="C77">
        <v>3533</v>
      </c>
    </row>
    <row spans="1:3" r="78">
      <c t="s" s="3" r="A78">
        <v>144</v>
      </c>
    </row>
    <row spans="1:3" r="79">
      <c t="s" s="4" r="A79">
        <v>145</v>
      </c>
      <c t="n" s="5" r="C79">
        <v>8243</v>
      </c>
    </row>
    <row spans="1:3" r="80">
      <c t="s" s="3" r="A80">
        <v>146</v>
      </c>
    </row>
    <row spans="1:3" r="81">
      <c t="s" s="4" r="A81">
        <v>147</v>
      </c>
      <c t="n" s="5" r="C81">
        <v>2880</v>
      </c>
    </row>
    <row spans="1:3" r="82">
      <c t="s" s="4" r="A82">
        <v>148</v>
      </c>
      <c t="n" s="7" r="C82">
        <v>2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v>
      </c>
      <c t="s" s="2" r="B1">
        <v>1</v>
      </c>
    </row>
    <row spans="1:2" r="2">
      <c t="s" s="2" r="B2">
        <v>2</v>
      </c>
    </row>
    <row spans="1:2" r="3">
      <c t="s" s="3" r="A3">
        <v>155</v>
      </c>
    </row>
    <row spans="1:2" r="4">
      <c t="s" s="4" r="A4">
        <v>30</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Acquisition and Pushdown Accoun</vt:lpstr>
      <vt:lpstr>Inventory</vt:lpstr>
      <vt:lpstr>Restructuring Charges</vt:lpstr>
      <vt:lpstr>Other Current Assets</vt:lpstr>
      <vt:lpstr>Long-Term Debt</vt:lpstr>
      <vt:lpstr>Fair Value of Financial Instrum</vt:lpstr>
      <vt:lpstr>Asset Retirement Obligations</vt:lpstr>
      <vt:lpstr>Unit-Based Compensation</vt:lpstr>
      <vt:lpstr>Commitments and Contingencies</vt:lpstr>
      <vt:lpstr>Earnings (Losses) Per Unit</vt:lpstr>
      <vt:lpstr>Related Party Transactions</vt:lpstr>
      <vt:lpstr>Segment Information</vt:lpstr>
      <vt:lpstr>Subsequent Events</vt:lpstr>
      <vt:lpstr>Basis of Presentation (Policies</vt:lpstr>
      <vt:lpstr>Acquisition and Pushdown Acco22</vt:lpstr>
      <vt:lpstr>Inventory (Tables)</vt:lpstr>
      <vt:lpstr>Restructuring Charges (Tables)</vt:lpstr>
      <vt:lpstr>Other Current Assets (Tables)</vt:lpstr>
      <vt:lpstr>Long-Term Debt (Tables)</vt:lpstr>
      <vt:lpstr>Asset Retirement Obligations (T</vt:lpstr>
      <vt:lpstr>Unit-Based Compensation (Tables</vt:lpstr>
      <vt:lpstr>Earnings (Losses) Per Unit (Tab</vt:lpstr>
      <vt:lpstr>Basis of Presentation - Narrati</vt:lpstr>
      <vt:lpstr>Acquisition and Pushdown Acco31</vt:lpstr>
      <vt:lpstr>Acquisition and Pushdown Acco32</vt:lpstr>
      <vt:lpstr>Inventory (Details)</vt:lpstr>
      <vt:lpstr>Restructuring Charges - Accrual</vt:lpstr>
      <vt:lpstr>Restructuring Charges - Schedul</vt:lpstr>
      <vt:lpstr>Other Current Assets (Details)</vt:lpstr>
      <vt:lpstr>Long-Term Debt - Schedule (Deta</vt:lpstr>
      <vt:lpstr>Long-Term Debt - Credit Facilit</vt:lpstr>
      <vt:lpstr>Long-Term Debt - Deferred Finan</vt:lpstr>
      <vt:lpstr>Fair Value of Financial Instr40</vt:lpstr>
      <vt:lpstr>Asset Retirement Obligations - </vt:lpstr>
      <vt:lpstr>Asset Retirement Obligations 42</vt:lpstr>
      <vt:lpstr>Unit-Based Compensation - Sched</vt:lpstr>
      <vt:lpstr>Unit-Based Compensation - Summa</vt:lpstr>
      <vt:lpstr>Commitments and Contingencies (</vt:lpstr>
      <vt:lpstr>Earnings (Losses) Per Unit (Det</vt:lpstr>
      <vt:lpstr>Related Party Transactions (Det</vt:lpstr>
      <vt:lpstr>Segment Information (Details)</vt:lpstr>
      <vt:lpstr>Subsequent Events (Details)</vt:lpstr>
      <vt:lpstr>Uncategorized Items - oxf-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6:43:45Z</dcterms:created>
  <dcterms:modified xmlns:dcterms="http://purl.org/dc/terms/" xmlns:xsi="http://www.w3.org/2001/XMLSchema-instance" xsi:type="dcterms:W3CDTF">2015-07-28T16:43:45Z</dcterms:modified>
  <dc:title xmlns:dc="http://purl.org/dc/elements/1.1/">Untitled</dc:title>
  <dc:description xmlns:dc="http://purl.org/dc/elements/1.1/"/>
  <dc:subject xmlns:dc="http://purl.org/dc/elements/1.1/"/>
  <cp:keywords/>
  <cp:category/>
</cp:coreProperties>
</file>